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verv" sheetId="7" state="visible" r:id="rId7"/>
    <sheet xmlns:r="http://schemas.openxmlformats.org/officeDocument/2006/relationships" name="Summary of significant accounti" sheetId="8" state="visible" r:id="rId8"/>
    <sheet xmlns:r="http://schemas.openxmlformats.org/officeDocument/2006/relationships" name="Account receivables" sheetId="9" state="visible" r:id="rId9"/>
    <sheet xmlns:r="http://schemas.openxmlformats.org/officeDocument/2006/relationships" name="Deposits, prepaid expenses and "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Plant and equipment, net" sheetId="13" state="visible" r:id="rId13"/>
    <sheet xmlns:r="http://schemas.openxmlformats.org/officeDocument/2006/relationships" name="Right-of-use assets and lease l" sheetId="14" state="visible" r:id="rId14"/>
    <sheet xmlns:r="http://schemas.openxmlformats.org/officeDocument/2006/relationships" name="Accruals and other current liab" sheetId="15" state="visible" r:id="rId15"/>
    <sheet xmlns:r="http://schemas.openxmlformats.org/officeDocument/2006/relationships" name="Related party transactions and " sheetId="16" state="visible" r:id="rId16"/>
    <sheet xmlns:r="http://schemas.openxmlformats.org/officeDocument/2006/relationships" name="Shareholders_ equity" sheetId="17" state="visible" r:id="rId17"/>
    <sheet xmlns:r="http://schemas.openxmlformats.org/officeDocument/2006/relationships" name="Bank loans" sheetId="18" state="visible" r:id="rId18"/>
    <sheet xmlns:r="http://schemas.openxmlformats.org/officeDocument/2006/relationships" name="Revenues" sheetId="19" state="visible" r:id="rId19"/>
    <sheet xmlns:r="http://schemas.openxmlformats.org/officeDocument/2006/relationships" name="Segmental reporting" sheetId="20" state="visible" r:id="rId20"/>
    <sheet xmlns:r="http://schemas.openxmlformats.org/officeDocument/2006/relationships" name="Income tax" sheetId="21" state="visible" r:id="rId21"/>
    <sheet xmlns:r="http://schemas.openxmlformats.org/officeDocument/2006/relationships" name="Other income"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usiness ove_2" sheetId="25" state="visible" r:id="rId25"/>
    <sheet xmlns:r="http://schemas.openxmlformats.org/officeDocument/2006/relationships" name="Summary of significant accoun_3" sheetId="26" state="visible" r:id="rId26"/>
    <sheet xmlns:r="http://schemas.openxmlformats.org/officeDocument/2006/relationships" name="Account receivables (Tables)" sheetId="27" state="visible" r:id="rId27"/>
    <sheet xmlns:r="http://schemas.openxmlformats.org/officeDocument/2006/relationships" name="Deposits, prepaid expenses an_2" sheetId="28" state="visible" r:id="rId28"/>
    <sheet xmlns:r="http://schemas.openxmlformats.org/officeDocument/2006/relationships" name="Inventory (Tables)" sheetId="29" state="visible" r:id="rId29"/>
    <sheet xmlns:r="http://schemas.openxmlformats.org/officeDocument/2006/relationships" name="Intangible assets (Tables)" sheetId="30" state="visible" r:id="rId30"/>
    <sheet xmlns:r="http://schemas.openxmlformats.org/officeDocument/2006/relationships" name="Plant and equipment, net (Table" sheetId="31" state="visible" r:id="rId31"/>
    <sheet xmlns:r="http://schemas.openxmlformats.org/officeDocument/2006/relationships" name="Right-of-use assets and lease_2" sheetId="32" state="visible" r:id="rId32"/>
    <sheet xmlns:r="http://schemas.openxmlformats.org/officeDocument/2006/relationships" name="Accruals and other current li_2" sheetId="33" state="visible" r:id="rId33"/>
    <sheet xmlns:r="http://schemas.openxmlformats.org/officeDocument/2006/relationships" name="Related party transactions an_2" sheetId="34" state="visible" r:id="rId34"/>
    <sheet xmlns:r="http://schemas.openxmlformats.org/officeDocument/2006/relationships" name="Bank loans (Tables)" sheetId="35" state="visible" r:id="rId35"/>
    <sheet xmlns:r="http://schemas.openxmlformats.org/officeDocument/2006/relationships" name="Revenues (Tables)" sheetId="36" state="visible" r:id="rId36"/>
    <sheet xmlns:r="http://schemas.openxmlformats.org/officeDocument/2006/relationships" name="Segmental reporting (Tables)" sheetId="37" state="visible" r:id="rId37"/>
    <sheet xmlns:r="http://schemas.openxmlformats.org/officeDocument/2006/relationships" name="Income tax (Tables)" sheetId="38" state="visible" r:id="rId38"/>
    <sheet xmlns:r="http://schemas.openxmlformats.org/officeDocument/2006/relationships" name="Other income (Tables)" sheetId="39" state="visible" r:id="rId39"/>
    <sheet xmlns:r="http://schemas.openxmlformats.org/officeDocument/2006/relationships" name="Schedule of subsidiaries of the" sheetId="40" state="visible" r:id="rId40"/>
    <sheet xmlns:r="http://schemas.openxmlformats.org/officeDocument/2006/relationships" name="Organization and business ove_3" sheetId="41" state="visible" r:id="rId41"/>
    <sheet xmlns:r="http://schemas.openxmlformats.org/officeDocument/2006/relationships" name="Schedule of intangible asset es" sheetId="42" state="visible" r:id="rId42"/>
    <sheet xmlns:r="http://schemas.openxmlformats.org/officeDocument/2006/relationships" name="Schedule of property and equipm" sheetId="43" state="visible" r:id="rId43"/>
    <sheet xmlns:r="http://schemas.openxmlformats.org/officeDocument/2006/relationships" name="Summary of significant accoun_4" sheetId="44" state="visible" r:id="rId44"/>
    <sheet xmlns:r="http://schemas.openxmlformats.org/officeDocument/2006/relationships" name="Schedule of accounts receivable" sheetId="45" state="visible" r:id="rId45"/>
    <sheet xmlns:r="http://schemas.openxmlformats.org/officeDocument/2006/relationships" name="Schedule of deposits, prepaid e" sheetId="46" state="visible" r:id="rId46"/>
    <sheet xmlns:r="http://schemas.openxmlformats.org/officeDocument/2006/relationships" name="Schedule of inventory (Details)" sheetId="47" state="visible" r:id="rId47"/>
    <sheet xmlns:r="http://schemas.openxmlformats.org/officeDocument/2006/relationships" name="Schedule of intangible assets (" sheetId="48" state="visible" r:id="rId48"/>
    <sheet xmlns:r="http://schemas.openxmlformats.org/officeDocument/2006/relationships" name="Schedule of estimated amortizat" sheetId="49" state="visible" r:id="rId49"/>
    <sheet xmlns:r="http://schemas.openxmlformats.org/officeDocument/2006/relationships" name="Intangible assets (Details Narr" sheetId="50" state="visible" r:id="rId50"/>
    <sheet xmlns:r="http://schemas.openxmlformats.org/officeDocument/2006/relationships" name="Schedule of property and equi_2" sheetId="51" state="visible" r:id="rId51"/>
    <sheet xmlns:r="http://schemas.openxmlformats.org/officeDocument/2006/relationships" name="Plant and equipment, net (Detai" sheetId="52" state="visible" r:id="rId52"/>
    <sheet xmlns:r="http://schemas.openxmlformats.org/officeDocument/2006/relationships" name="Schedule of non-cancellable lea" sheetId="53" state="visible" r:id="rId53"/>
    <sheet xmlns:r="http://schemas.openxmlformats.org/officeDocument/2006/relationships" name="Schedule of lease cost recogniz" sheetId="54" state="visible" r:id="rId54"/>
    <sheet xmlns:r="http://schemas.openxmlformats.org/officeDocument/2006/relationships" name="Schedule of lease cost recogn_2" sheetId="55" state="visible" r:id="rId55"/>
    <sheet xmlns:r="http://schemas.openxmlformats.org/officeDocument/2006/relationships" name="Schedule of accruals and other " sheetId="56" state="visible" r:id="rId56"/>
    <sheet xmlns:r="http://schemas.openxmlformats.org/officeDocument/2006/relationships" name="Schedule of related parties and" sheetId="57" state="visible" r:id="rId57"/>
    <sheet xmlns:r="http://schemas.openxmlformats.org/officeDocument/2006/relationships" name="Schedule of related parties tra" sheetId="58" state="visible" r:id="rId58"/>
    <sheet xmlns:r="http://schemas.openxmlformats.org/officeDocument/2006/relationships" name="Schedule of related parties t_2" sheetId="59" state="visible" r:id="rId59"/>
    <sheet xmlns:r="http://schemas.openxmlformats.org/officeDocument/2006/relationships" name="Shareholders_ equity (Details N" sheetId="60" state="visible" r:id="rId60"/>
    <sheet xmlns:r="http://schemas.openxmlformats.org/officeDocument/2006/relationships" name="Schedule of short-term bank loa" sheetId="61" state="visible" r:id="rId61"/>
    <sheet xmlns:r="http://schemas.openxmlformats.org/officeDocument/2006/relationships" name="Schedule of bank loans (Details" sheetId="62" state="visible" r:id="rId62"/>
    <sheet xmlns:r="http://schemas.openxmlformats.org/officeDocument/2006/relationships" name="Schedule of revenues (Details)" sheetId="63" state="visible" r:id="rId63"/>
    <sheet xmlns:r="http://schemas.openxmlformats.org/officeDocument/2006/relationships" name="Schedule of Information by segm" sheetId="64" state="visible" r:id="rId64"/>
    <sheet xmlns:r="http://schemas.openxmlformats.org/officeDocument/2006/relationships" name="Schedule of disaggregated by th" sheetId="65" state="visible" r:id="rId65"/>
    <sheet xmlns:r="http://schemas.openxmlformats.org/officeDocument/2006/relationships" name="Schedule of income tax provisio" sheetId="66" state="visible" r:id="rId66"/>
    <sheet xmlns:r="http://schemas.openxmlformats.org/officeDocument/2006/relationships" name="Income tax (Details Narrative)" sheetId="67" state="visible" r:id="rId67"/>
    <sheet xmlns:r="http://schemas.openxmlformats.org/officeDocument/2006/relationships" name="Schedule of other income (Detai" sheetId="68" state="visible" r:id="rId68"/>
    <sheet xmlns:r="http://schemas.openxmlformats.org/officeDocument/2006/relationships" name="Subsequent events (Details Narr"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0%_);(#,##0%)"/>
    <numFmt numFmtId="168" formatCode="#,##0.0000_);(#,##0.0000)"/>
    <numFmt numFmtId="169" formatCode="#,##0.00%_);(#,##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3" customWidth="1" min="2" max="2"/>
  </cols>
  <sheetData>
    <row r="1">
      <c r="A1" s="1" t="inlineStr">
        <is>
          <t>Cover</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Period Focus</t>
        </is>
      </c>
      <c r="B7" s="4" t="inlineStr">
        <is>
          <t>Q2</t>
        </is>
      </c>
    </row>
    <row r="8">
      <c r="A8" s="4" t="inlineStr">
        <is>
          <t>Document Fiscal Year Focus</t>
        </is>
      </c>
      <c r="B8" s="4" t="inlineStr">
        <is>
          <t>2024</t>
        </is>
      </c>
    </row>
    <row r="9">
      <c r="A9" s="4" t="inlineStr">
        <is>
          <t>Current Fiscal Year End Date</t>
        </is>
      </c>
      <c r="B9" s="4" t="inlineStr">
        <is>
          <t>--12-31</t>
        </is>
      </c>
    </row>
    <row r="10">
      <c r="A10" s="4" t="inlineStr">
        <is>
          <t>Entity Registrant Name</t>
        </is>
      </c>
      <c r="B10" s="4" t="inlineStr">
        <is>
          <t>SIMPPLE LTD.</t>
        </is>
      </c>
    </row>
    <row r="11">
      <c r="A11" s="4" t="inlineStr">
        <is>
          <t>Entity Central Index Key</t>
        </is>
      </c>
      <c r="B11" s="4" t="inlineStr">
        <is>
          <t>0001948697</t>
        </is>
      </c>
    </row>
    <row r="12">
      <c r="A12" s="4" t="inlineStr">
        <is>
          <t>Entity Address, Address Line One</t>
        </is>
      </c>
      <c r="B12" s="4" t="inlineStr">
        <is>
          <t>71
Ayer Rajah Crescent</t>
        </is>
      </c>
    </row>
    <row r="13">
      <c r="A13" s="4" t="inlineStr">
        <is>
          <t>Entity Address, Address Line Two</t>
        </is>
      </c>
      <c r="B13" s="4" t="inlineStr">
        <is>
          <t>#03-07</t>
        </is>
      </c>
    </row>
    <row r="14">
      <c r="A14" s="4" t="inlineStr">
        <is>
          <t>Entity Address, City or Town</t>
        </is>
      </c>
      <c r="B14" s="4" t="inlineStr">
        <is>
          <t>001-41798</t>
        </is>
      </c>
    </row>
    <row r="15">
      <c r="A15" s="4" t="inlineStr">
        <is>
          <t>Entity Address, Country</t>
        </is>
      </c>
      <c r="B15" s="4" t="inlineStr">
        <is>
          <t>SG</t>
        </is>
      </c>
    </row>
    <row r="16">
      <c r="A16" s="4" t="inlineStr">
        <is>
          <t>Entity Address, Postal Zip Code</t>
        </is>
      </c>
      <c r="B16" s="4" t="inlineStr">
        <is>
          <t>13995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Deposits, prepaid expenses and other current assets</t>
        </is>
      </c>
      <c r="B4" s="4" t="inlineStr">
        <is>
          <t xml:space="preserve">4
Deposits, prepaid expenses and other current assets Schedule
of deposits, prepaid expenses and other assets
As
of December
31, 2023 As
of June
30, 2024 As
of June
30, 2024
S$ S$ US$
Advances to suppliers 304,821 664,911 490,637
Deposits 31,403 69,107 50,994
Prepaid expenses 111,753 85,675 63,219
Other receivables 148,174 195,265 144,086
Deposits
prepaid expenses and other current assets 596,151 1,014,958 748,9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5 Inventory Schedule
of inventory
As
of December
31, 2023 As
of June
30, 2024 As
of June
30, 2024
S$ S$ US$
Finished goods 867,446 855,211 631,0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6 Intangible assets Schedule of intangible assets
As
of December
31, 2023 As
of June
30, 2024 As
of June
30, 2024
S$ S$ US$
Software development costs 2,089,338 2,499,461 1,844,348
Accumulated amortization (542,482 ) (774,978 ) (571,855 )
Intangible assets, net
of accumulated amortization 1,546,856 1,724,483 1,272,493 Based
on the carrying value of definite-lived intangible assets as of June 30, 2024, the Company estimates its amortization expense for following
years will be as follows: Schedule of estimated amortization expense
Amortization
expense
For six months period ended June 30, S$
2025 249,946
2026 249,946
2027 217,256
2028 41,012
Total amortization expense 758,160 Amortization
expense of intangible assets for the six months ended Jun 30, 2024 is S$ 232,497 171,559 SIMPPLE
LTD. AND ITS SUBSIDIARIES NOTES
TO UNAUDITED CONDENSED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lant and equipment, net</t>
        </is>
      </c>
      <c r="B4" s="4" t="inlineStr">
        <is>
          <t xml:space="preserve">7 Plant and equipment, net Schedule of property and equipment
As
of December
31, 2023 As
of June
30, 2024 As
of June
30, 2024
S$ S$ US$
Furniture and fittings 22,496 22,496 16,600
Machinery 142,419 142,419 105,091
Office equipment and computers 258,555 274,457 202,521
Renovation 49,406 49,406 36,457
Total 472,876 488,778 360,669
Gross book value 472,876 488,778 360,669
Less: accumulated depreciation (425,348 ) (454,668 ) (335,499 )
Net book value 47,528 34,110 25,170 Depreciated
expenses recognized for the six months ended June 30, 2024 were S$ 29,320 21,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6 Months Ended</t>
        </is>
      </c>
    </row>
    <row r="2">
      <c r="B2" s="2" t="inlineStr">
        <is>
          <t>Jun. 30, 2024</t>
        </is>
      </c>
    </row>
    <row r="3">
      <c r="A3" s="3" t="inlineStr">
        <is>
          <t>Right-of-use Assets And Lease Liabilities</t>
        </is>
      </c>
      <c r="B3" s="4" t="inlineStr">
        <is>
          <t xml:space="preserve"> </t>
        </is>
      </c>
    </row>
    <row r="4">
      <c r="A4" s="4" t="inlineStr">
        <is>
          <t>Right-of-use assets and lease liabilities</t>
        </is>
      </c>
      <c r="B4" s="4" t="inlineStr">
        <is>
          <t xml:space="preserve">8 Right-of-use assets and lease liabilities As
of June 30, 2024, the Company subsisted of the following non-cancellable lease contracts. Schedule of non-cancellable lease contracts
Description
of lease Lease
term
Motor vehicles 8 9
Corporate office premises 1.5
(a) Amount recognized in the condensed consolidated balance
sheet: Schedule of lease cost recognized of balance sheet
As
of December
31, 2023 As
of June
30, 2024 As
of June
30, 2024
S$ S$ US$
Right-of-use
assets 228,450 182,710 134,821
Lease liabilities
Current 93,000 96,558 71,250
Non-current 98,876 49,691 36,667
Total
lease liabilities 191,876 146,249 107,917
(b) A
summary of lease cost recognized in the Company’s condensed consolidated statements
of income is as follows: Schedule of lease cost recognized of consolidated statements of income
2023 2024 2024
For
the six months ended June 30,
2023 2024 2024
S$ S$ US$
Amortization
charge of right-of-use assets 38,343 45,740 33,751
Interest of lease liabilities 7,816 6,477 4,779 SIMPPLE
LTD. AND ITS SUBSIDIARIES NOTES
TO UNAUDITED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als and other current liabilities</t>
        </is>
      </c>
      <c r="B1" s="2" t="inlineStr">
        <is>
          <t>6 Months Ended</t>
        </is>
      </c>
    </row>
    <row r="2">
      <c r="B2" s="2" t="inlineStr">
        <is>
          <t>Jun. 30, 2024</t>
        </is>
      </c>
    </row>
    <row r="3">
      <c r="A3" s="3" t="inlineStr">
        <is>
          <t>Accruals And Other Current Liabilities</t>
        </is>
      </c>
      <c r="B3" s="4" t="inlineStr">
        <is>
          <t xml:space="preserve"> </t>
        </is>
      </c>
    </row>
    <row r="4">
      <c r="A4" s="4" t="inlineStr">
        <is>
          <t>Accruals and other current liabilities</t>
        </is>
      </c>
      <c r="B4" s="4" t="inlineStr">
        <is>
          <t xml:space="preserve">9 Accruals and other current liabilities Schedule of accruals and other current liabilities
As
of December
31, 2023 As
of June
30, 2024 As
of June
30, 2024
S$ S$ US$
Other accruals 459,472 445,100 328,438
GST payables 201,509 43,238 31,905
Interest payable 43,031 21,516 15,877
Other payables 82,655 974 719
Accruals
and other current liabilities 786,667 510,828 376,9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 and balances</t>
        </is>
      </c>
      <c r="B4" s="4" t="inlineStr">
        <is>
          <t xml:space="preserve">10 Related party transactions and balances The
table below sets forth the major related parties and their relationships with the Company as of December 31, 2023 and June 30, 2024: Schedule of related parties and their relationships
Name
of related parties Relationship
with the Company
Mains
D’ Or Investments Ltd A
company controlled by the Company’s controlling shareholder
WIS
Holdings Pte Ltd A
common shareholder of Mains D’Or Investments Ltd
Campaign
Complete Solutions Pte Ltd Subsidiary
of WIS Holdings Pte Ltd
Weishen
Industrial Services Pte Ltd Subsidiary
of WIS Holdings Pte Ltd
WIS
ICT Pte Ltd A
common shareholder of Mains D’Or Investments Ltd
i) Significant
transactions with related parties were as follows: Schedule of related parties transactions
2023 2024 2024
For
the six months ended June 30,
2023 2024 2024
S$ S$ US$
Sales 1 530 240 177
Sales 2 232,086 361,294 266,598
Sales 3
72,578 - -
Sales to related party 72,578 - -
ii) Significant
balances with related parties were as follows:
As
of December
31, 2023 As
of June
30, 2024 As
of June
30, 2024
S$ S$ US$
Trade
receivable - related parties
Campaign Complete Solutions Pte
Ltd 373 - -
Weishen Industrial Services Pte Ltd 32,621 197,985 146,093
WIS Holdings Pte Ltd 546,892 546,892 403,551
Trade receivable - related parties 546,892 546,892 403,551
1 Sales comprise
sales of robots of S$ nil 530 240 nil
2 Sales comprise
sales of robots of S$ 79,174 30,942 34,944 201,144
3 Sales comprise
sales of robots of S$ nil 356 nil 72,222 SIMPPLE
LTD. AND ITS SUBSIDIARIES NOTES
TO UNAUDITED CONDENSED CONSOLIDATED FINANCIAL STATEMENTS
10 Related party transactions and balances (cont’d)
ii) Significant
balances with related parties were as follows(cont’d):
As
of December
31, 2023 As
of June
30, 2024 As
of June
30, 2024
S$ S$ US$
Trade
payable - related party
Campaign Complete Solutions Pte
Ltd (42,950 ) (42,950 ) (31,693 )
Trade payable - related party (42,950 ) (42,950 ) (31,693 )
Other
payable - related party
WIS Holdings Pte Ltd (388,939 ) (388,939 ) (286,997 )
Other payable - related party (388,939 ) (388,939 ) (286,997 )
Advance
billing - related parties
Campaign Complete Solutions Pte Ltd (32,815 ) (18,317 ) (13,516 )
Weishen Industrial Services Pte Ltd (50,809 ) (229,188 ) (169,118 )
Advance billing - related parties (50,809 ) (229,188 ) (169,118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11 Shareholders’ equity The
Company was incorporated under the laws of the Cayman Islands on 24 August 2022. The original authorized share capital of the Company
was US$ 50,000 500,000,000 500,000,000 0.0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6 Months Ended</t>
        </is>
      </c>
    </row>
    <row r="2">
      <c r="B2" s="2" t="inlineStr">
        <is>
          <t>Jun. 30, 2024</t>
        </is>
      </c>
    </row>
    <row r="3">
      <c r="A3" s="3" t="inlineStr">
        <is>
          <t>Debt Disclosure [Abstract]</t>
        </is>
      </c>
      <c r="B3" s="4" t="inlineStr">
        <is>
          <t xml:space="preserve"> </t>
        </is>
      </c>
    </row>
    <row r="4">
      <c r="A4" s="4" t="inlineStr">
        <is>
          <t>Bank loans</t>
        </is>
      </c>
      <c r="B4" s="4" t="inlineStr">
        <is>
          <t xml:space="preserve">12 Bank loans The
bank loans as of December 31,2023 and June 30, 2024 are set out below: Schedule of short-term bank loan
2023
Bank
loans Currency Period Interest Third
party guarantee Directors’
personal guarantee Carrying
amount (S$) Carrying
amount (US$)
Secured fixed
rate bank loans SGD 2020 - 2025 2.75 6.75 Guarantee
from Poo Kow Peok, Poo Chen Boon and Poo Chong Hee Corporate
guarantee from Campaign Complete Solutions Pte Ltd and WIS Holdings Pte Ltd 1,275,625 966,895
1,275,625 966,895 SIMPPLE
LTD. AND ITS SUBSIDIARIES NOTES
TO UNAUDITED CONDENSED CONSOLIDATED FINANCIAL STATEMENTS
12 Bank loans (cont’d) The
bank loans as of December 31,2023 and June 30, 2024 are set out below (cont’d):
2024
Bank
loans Currency Period Interest Third
party guarantee Directors’
personal guarantee Carrying
amount (S$) Carrying
amount (US$)
Secured fixed
rate bank loans SGD 2020 - 2025 2.75 6.75 Guarantee
from Poo Kow Peok, Poo Chen Boon and Poo Chong Hee Corporate
guarantee from Campaign Complete Solutions Pte Ltd and WIS Holdings Pte Ltd 807,666 595,976
807,666 595,976 Schedule
of bank loans
December
31, 2023 (All amounts in S$)
Bank
loans Carrying
amount Within
six months 2025 2026 2027 2028 Thereafter
Secured fixed rate bank loans 1,275,625 754,024 521,601 - - - -
June
30, 2024 (All amounts in S$)
Bank loans Carrying
amount Within
six months 2025 2026 2027 2028 Thereafter
Secured fixed rate bank loans 807,666 286,065 521,601 - - - -
June
30, 2024 (All amounts in US$)
Bank
loans Carrying
amount Within
six months 2025 2026 2027 2028 Thereafter
Secured fixed rate bank loans 595,976 211,088 384,888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t>
        </is>
      </c>
      <c r="B1" s="2" t="inlineStr">
        <is>
          <t>6 Months Ended</t>
        </is>
      </c>
    </row>
    <row r="2">
      <c r="B2" s="2" t="inlineStr">
        <is>
          <t>Jun. 30, 2024</t>
        </is>
      </c>
    </row>
    <row r="3">
      <c r="A3" s="3" t="inlineStr">
        <is>
          <t>Disclosure Revenues Abstract</t>
        </is>
      </c>
      <c r="B3" s="4" t="inlineStr">
        <is>
          <t xml:space="preserve"> </t>
        </is>
      </c>
    </row>
    <row r="4">
      <c r="A4" s="4" t="inlineStr">
        <is>
          <t>Revenues</t>
        </is>
      </c>
      <c r="B4" s="4" t="inlineStr">
        <is>
          <t xml:space="preserve">13 Revenues Schedule of revenues
2023 2024 2024
For
the period ended June 30,
2023 2024 2024
S$ S$ US$
Sale of robotics 853,467 772,441 569,983
Software revenue 540,543 639,247 471,699
Revenues 1,394,010 1,411,688 1,041,682 SIMPPLE
LTD. AND ITS SUBSIDIARIES NOTES
TO UNAUDITED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Balance Sheets (Unaudited)</t>
        </is>
      </c>
      <c r="B1" s="2" t="inlineStr">
        <is>
          <t>Jun. 30, 2024 USD ($)</t>
        </is>
      </c>
      <c r="C1" s="2" t="inlineStr">
        <is>
          <t>Jun. 30, 2024 SGD ($)</t>
        </is>
      </c>
      <c r="D1" s="2" t="inlineStr">
        <is>
          <t>Dec. 31, 2023 SGD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081502</v>
      </c>
      <c r="C3" s="5" t="n">
        <v>1465650</v>
      </c>
      <c r="D3" s="5" t="n">
        <v>1187459</v>
      </c>
    </row>
    <row r="4">
      <c r="A4" s="4" t="inlineStr">
        <is>
          <t>Account receivables</t>
        </is>
      </c>
      <c r="B4" s="6" t="n">
        <v>485472</v>
      </c>
      <c r="C4" s="6" t="n">
        <v>657911</v>
      </c>
      <c r="D4" s="6" t="n">
        <v>4210862</v>
      </c>
    </row>
    <row r="5">
      <c r="A5" s="4" t="inlineStr">
        <is>
          <t>Contract assets</t>
        </is>
      </c>
      <c r="B5" s="6" t="n">
        <v>47552</v>
      </c>
      <c r="C5" s="6" t="n">
        <v>64443</v>
      </c>
      <c r="D5" s="6" t="n">
        <v>78603</v>
      </c>
    </row>
    <row r="6">
      <c r="A6" s="4" t="inlineStr">
        <is>
          <t>Deposits, prepaid expenses and other current assets</t>
        </is>
      </c>
      <c r="B6" s="6" t="n">
        <v>748936</v>
      </c>
      <c r="C6" s="6" t="n">
        <v>1014958</v>
      </c>
      <c r="D6" s="6" t="n">
        <v>596151</v>
      </c>
    </row>
    <row r="7">
      <c r="A7" s="4" t="inlineStr">
        <is>
          <t>Inventory</t>
        </is>
      </c>
      <c r="B7" s="6" t="n">
        <v>631059</v>
      </c>
      <c r="C7" s="6" t="n">
        <v>855211</v>
      </c>
      <c r="D7" s="6" t="n">
        <v>867446</v>
      </c>
    </row>
    <row r="8">
      <c r="A8" s="4" t="inlineStr">
        <is>
          <t>Total current assets</t>
        </is>
      </c>
      <c r="B8" s="6" t="n">
        <v>2994521</v>
      </c>
      <c r="C8" s="6" t="n">
        <v>4058173</v>
      </c>
      <c r="D8" s="6" t="n">
        <v>6940521</v>
      </c>
    </row>
    <row r="9">
      <c r="A9" s="3" t="inlineStr">
        <is>
          <t>Non-current assets</t>
        </is>
      </c>
      <c r="B9" s="4" t="inlineStr">
        <is>
          <t xml:space="preserve"> </t>
        </is>
      </c>
      <c r="C9" s="4" t="inlineStr">
        <is>
          <t xml:space="preserve"> </t>
        </is>
      </c>
      <c r="D9" s="4" t="inlineStr">
        <is>
          <t xml:space="preserve"> </t>
        </is>
      </c>
    </row>
    <row r="10">
      <c r="A10" s="4" t="inlineStr">
        <is>
          <t>Intangible assets</t>
        </is>
      </c>
      <c r="B10" s="6" t="n">
        <v>1272493</v>
      </c>
      <c r="C10" s="6" t="n">
        <v>1724483</v>
      </c>
      <c r="D10" s="6" t="n">
        <v>1546856</v>
      </c>
    </row>
    <row r="11">
      <c r="A11" s="4" t="inlineStr">
        <is>
          <t>Property and equipment, net</t>
        </is>
      </c>
      <c r="B11" s="6" t="n">
        <v>25170</v>
      </c>
      <c r="C11" s="6" t="n">
        <v>34110</v>
      </c>
      <c r="D11" s="6" t="n">
        <v>47528</v>
      </c>
    </row>
    <row r="12">
      <c r="A12" s="4" t="inlineStr">
        <is>
          <t>Right-of-use assets</t>
        </is>
      </c>
      <c r="B12" s="6" t="n">
        <v>134821</v>
      </c>
      <c r="C12" s="6" t="n">
        <v>182710</v>
      </c>
      <c r="D12" s="6" t="n">
        <v>228450</v>
      </c>
    </row>
    <row r="13">
      <c r="A13" s="4" t="inlineStr">
        <is>
          <t>Total non-current assets</t>
        </is>
      </c>
      <c r="B13" s="6" t="n">
        <v>1432484</v>
      </c>
      <c r="C13" s="6" t="n">
        <v>1941303</v>
      </c>
      <c r="D13" s="6" t="n">
        <v>1822834</v>
      </c>
    </row>
    <row r="14">
      <c r="A14" s="4" t="inlineStr">
        <is>
          <t>TOTAL ASSETS</t>
        </is>
      </c>
      <c r="B14" s="6" t="n">
        <v>4427005</v>
      </c>
      <c r="C14" s="6" t="n">
        <v>5999476</v>
      </c>
      <c r="D14" s="6" t="n">
        <v>8763355</v>
      </c>
    </row>
    <row r="15">
      <c r="A15" s="3" t="inlineStr">
        <is>
          <t>Current liabilities</t>
        </is>
      </c>
      <c r="B15" s="4" t="inlineStr">
        <is>
          <t xml:space="preserve"> </t>
        </is>
      </c>
      <c r="C15" s="4" t="inlineStr">
        <is>
          <t xml:space="preserve"> </t>
        </is>
      </c>
      <c r="D15" s="4" t="inlineStr">
        <is>
          <t xml:space="preserve"> </t>
        </is>
      </c>
    </row>
    <row r="16">
      <c r="A16" s="4" t="inlineStr">
        <is>
          <t>Account payables</t>
        </is>
      </c>
      <c r="B16" s="6" t="n">
        <v>353482</v>
      </c>
      <c r="C16" s="6" t="n">
        <v>479039</v>
      </c>
      <c r="D16" s="6" t="n">
        <v>495476</v>
      </c>
    </row>
    <row r="17">
      <c r="A17" s="4" t="inlineStr">
        <is>
          <t>Accruals and other current liabilities</t>
        </is>
      </c>
      <c r="B17" s="6" t="n">
        <v>376939</v>
      </c>
      <c r="C17" s="6" t="n">
        <v>510828</v>
      </c>
      <c r="D17" s="6" t="n">
        <v>786667</v>
      </c>
    </row>
    <row r="18">
      <c r="A18" s="4" t="inlineStr">
        <is>
          <t>Other payables - related parties</t>
        </is>
      </c>
      <c r="B18" s="6" t="n">
        <v>286997</v>
      </c>
      <c r="C18" s="6" t="n">
        <v>388939</v>
      </c>
      <c r="D18" s="6" t="n">
        <v>388939</v>
      </c>
    </row>
    <row r="19">
      <c r="A19" s="4" t="inlineStr">
        <is>
          <t>Contract liabilities</t>
        </is>
      </c>
      <c r="B19" s="6" t="n">
        <v>1577670</v>
      </c>
      <c r="C19" s="6" t="n">
        <v>2138058</v>
      </c>
      <c r="D19" s="6" t="n">
        <v>1838184</v>
      </c>
    </row>
    <row r="20">
      <c r="A20" s="4" t="inlineStr">
        <is>
          <t>Bank loans – current</t>
        </is>
      </c>
      <c r="B20" s="6" t="n">
        <v>402565</v>
      </c>
      <c r="C20" s="6" t="n">
        <v>545556</v>
      </c>
      <c r="D20" s="6" t="n">
        <v>754024</v>
      </c>
    </row>
    <row r="21">
      <c r="A21" s="4" t="inlineStr">
        <is>
          <t>Lease payable – current</t>
        </is>
      </c>
      <c r="B21" s="6" t="n">
        <v>71250</v>
      </c>
      <c r="C21" s="6" t="n">
        <v>96558</v>
      </c>
      <c r="D21" s="6" t="n">
        <v>93000</v>
      </c>
    </row>
    <row r="22">
      <c r="A22" s="4" t="inlineStr">
        <is>
          <t>Income tax payable</t>
        </is>
      </c>
      <c r="B22" s="6" t="n">
        <v>177044</v>
      </c>
      <c r="C22" s="6" t="n">
        <v>239930</v>
      </c>
      <c r="D22" s="6" t="n">
        <v>239930</v>
      </c>
    </row>
    <row r="23">
      <c r="A23" s="4" t="inlineStr">
        <is>
          <t>Total current liabilities</t>
        </is>
      </c>
      <c r="B23" s="6" t="n">
        <v>3245947</v>
      </c>
      <c r="C23" s="6" t="n">
        <v>4398908</v>
      </c>
      <c r="D23" s="6" t="n">
        <v>4596220</v>
      </c>
    </row>
    <row r="24">
      <c r="A24" s="3" t="inlineStr">
        <is>
          <t>Non-current liabilities</t>
        </is>
      </c>
      <c r="B24" s="4" t="inlineStr">
        <is>
          <t xml:space="preserve"> </t>
        </is>
      </c>
      <c r="C24" s="4" t="inlineStr">
        <is>
          <t xml:space="preserve"> </t>
        </is>
      </c>
      <c r="D24" s="4" t="inlineStr">
        <is>
          <t xml:space="preserve"> </t>
        </is>
      </c>
    </row>
    <row r="25">
      <c r="A25" s="4" t="inlineStr">
        <is>
          <t>Bank loans – non-current</t>
        </is>
      </c>
      <c r="B25" s="6" t="n">
        <v>193411</v>
      </c>
      <c r="C25" s="6" t="n">
        <v>262110</v>
      </c>
      <c r="D25" s="6" t="n">
        <v>521601</v>
      </c>
    </row>
    <row r="26">
      <c r="A26" s="4" t="inlineStr">
        <is>
          <t>Lease payable – non-current</t>
        </is>
      </c>
      <c r="B26" s="6" t="n">
        <v>36667</v>
      </c>
      <c r="C26" s="6" t="n">
        <v>49691</v>
      </c>
      <c r="D26" s="6" t="n">
        <v>98876</v>
      </c>
    </row>
    <row r="27">
      <c r="A27" s="4" t="inlineStr">
        <is>
          <t>Total non-current liabilities</t>
        </is>
      </c>
      <c r="B27" s="6" t="n">
        <v>230078</v>
      </c>
      <c r="C27" s="6" t="n">
        <v>311801</v>
      </c>
      <c r="D27" s="6" t="n">
        <v>620477</v>
      </c>
    </row>
    <row r="28">
      <c r="A28" s="4" t="inlineStr">
        <is>
          <t>TOTAL LIABILITIES</t>
        </is>
      </c>
      <c r="B28" s="6" t="n">
        <v>3476025</v>
      </c>
      <c r="C28" s="6" t="n">
        <v>4710709</v>
      </c>
      <c r="D28" s="6" t="n">
        <v>5216697</v>
      </c>
    </row>
    <row r="29">
      <c r="A29" s="3" t="inlineStr">
        <is>
          <t>SHAREHOLDERS’ EQUITY</t>
        </is>
      </c>
      <c r="B29" s="4" t="inlineStr">
        <is>
          <t xml:space="preserve"> </t>
        </is>
      </c>
      <c r="C29" s="4" t="inlineStr">
        <is>
          <t xml:space="preserve"> </t>
        </is>
      </c>
      <c r="D29" s="4" t="inlineStr">
        <is>
          <t xml:space="preserve"> </t>
        </is>
      </c>
    </row>
    <row r="30">
      <c r="A30" s="4" t="inlineStr">
        <is>
          <t>Ordinary shares, US$0.0001 par value, 500,000,000 shares authorized, 16,225,961 issued and outstanding as of December 31, 2023 and June 30, 2024</t>
        </is>
      </c>
      <c r="B30" s="6" t="n">
        <v>1520</v>
      </c>
      <c r="C30" s="6" t="n">
        <v>2060</v>
      </c>
      <c r="D30" s="6" t="n">
        <v>2060</v>
      </c>
    </row>
    <row r="31">
      <c r="A31" s="4" t="inlineStr">
        <is>
          <t>Additional paid-in capital</t>
        </is>
      </c>
      <c r="B31" s="6" t="n">
        <v>10510353</v>
      </c>
      <c r="C31" s="6" t="n">
        <v>14243630</v>
      </c>
      <c r="D31" s="6" t="n">
        <v>14243630</v>
      </c>
    </row>
    <row r="32">
      <c r="A32" s="4" t="inlineStr">
        <is>
          <t>Accumulated deficit</t>
        </is>
      </c>
      <c r="B32" s="6" t="n">
        <v>-9556573</v>
      </c>
      <c r="C32" s="6" t="n">
        <v>-12951068</v>
      </c>
      <c r="D32" s="6" t="n">
        <v>-10697832</v>
      </c>
    </row>
    <row r="33">
      <c r="A33" s="4" t="inlineStr">
        <is>
          <t>Translation reserve</t>
        </is>
      </c>
      <c r="B33" s="6" t="n">
        <v>-4320</v>
      </c>
      <c r="C33" s="6" t="n">
        <v>-5855</v>
      </c>
      <c r="D33" s="6" t="n">
        <v>-1200</v>
      </c>
    </row>
    <row r="34">
      <c r="A34" s="4" t="inlineStr">
        <is>
          <t>Total shareholders’ equity</t>
        </is>
      </c>
      <c r="B34" s="6" t="n">
        <v>950980</v>
      </c>
      <c r="C34" s="6" t="n">
        <v>1288767</v>
      </c>
      <c r="D34" s="6" t="n">
        <v>3546658</v>
      </c>
    </row>
    <row r="35">
      <c r="A35" s="4" t="inlineStr">
        <is>
          <t>TOTAL LIABILITIES AND SHAREHOLDERS’ EQUITY</t>
        </is>
      </c>
      <c r="B35" s="5" t="n">
        <v>4427005</v>
      </c>
      <c r="C35" s="5" t="n">
        <v>5999476</v>
      </c>
      <c r="D35" s="5" t="n">
        <v>8763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reporting</t>
        </is>
      </c>
      <c r="B1" s="2" t="inlineStr">
        <is>
          <t>6 Months Ended</t>
        </is>
      </c>
    </row>
    <row r="2">
      <c r="B2" s="2" t="inlineStr">
        <is>
          <t>Jun. 30, 2024</t>
        </is>
      </c>
    </row>
    <row r="3">
      <c r="A3" s="3" t="inlineStr">
        <is>
          <t>Segment Reporting [Abstract]</t>
        </is>
      </c>
      <c r="B3" s="4" t="inlineStr">
        <is>
          <t xml:space="preserve"> </t>
        </is>
      </c>
    </row>
    <row r="4">
      <c r="A4" s="4" t="inlineStr">
        <is>
          <t>Segmental reporting</t>
        </is>
      </c>
      <c r="B4" s="4" t="inlineStr">
        <is>
          <t xml:space="preserve">14 Segmental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two operating segments as defined by ASC 280
as follow:
1. Sale
of autonomous robotic cleaning equipment: Sale, warranty and maintenance of robots (“Robots”)
2. Sale
of facilities management software (“Facilities management software”) The
following tables present summary information by segment for the six months ended June 30, 2023 and 2024, respectively: Schedule of Information by
segments
Robots Software
services rendered Others Total
For
the six months ended June 30, 2023
Robots Software
services rendered Others Total
S$ S$ S$ S$
Revenue 853,467 540,543 - 1,394,010
Cost of revenues (466,637 ) (90,134 ) - (556,771 )
Gross profit 386,830 450,409 - 837,239
Operating expenses:
General
and administrative expenses 17,738 (2,030,018 ) (6,297 ) (2,018,577 )
Total operating expenses 17,738 (2,030,018 ) (6,297 ) (2,018,577 )
Income (Loss) from operations 404,568 (1,579,609 ) (6,297 ) (1,181,338 )
Other income (loss):
Other income 38,934 169,500 7,090 215,524
Interest expense (8,375 ) (32,109 ) - (40,484 )
Other
expense (4,583 ) - - (4,583 )
Total other income (loss) 25,976 137,391 7,090 170,457
Income (Loss) before tax expense 430,544 (1,442,218 ) 793 (1,010,881 )
Income tax expense - (11,024 ) (12,062 ) (23,086 )
Net income (loss) 430,544 (1,453,242 ) (11,269 ) (1,033,967 ) SIMPPLE
LTD. AND ITS SUBSIDIARIES NOTES
TO UNAUDITED CONDENSED CONSOLIDATED FINANCIAL STATEMENTS
14 Segmental reporting (cont’d)
Robots Software
services rendered Others Total
For the six
months ended June 30, 2024
Robots Software
services rendered Others Total
S$ S$ S$ S$
Revenue 772,441 639,247 - 1,411,688
Cost of revenues (319,698 ) (192,636 ) - (512,334 )
Gross profit 452,743 446,611 - 899,354
Operating expenses:
General
and administrative expenses (380,928 ) (2,330,298 ) (622,216 ) (3,333,442 )
Total operating expenses (380,928 ) (2,330,298 ) (622,216 ) (3,333,442 )
Income (Loss) from operations 71,815 (1,883,687 ) (622,216 ) (2,434,088 )
Other income (loss):
Other income 22,495 51,972 932 75,399
Interest expense (639 ) (18,720 ) - (19,359 )
Other
expense 2,716 (6,501 ) (15 ) (3,800 )
Total other income 24,572 26,751 917 52,240
Income (Loss) before tax expense 96,387 (1,856,936 ) (621,299 ) (2,381,848 )
Income tax expense 105,526 11,024 12,062 128,612
Net income (loss) 201,913 (1,845,912 ) (609,237 ) (2,253,236 ) The
Company sells to two geographical locations which are mainly Singapore and Australia. In
the following table, revenue is disaggregated by the timing of revenue recognition. Schedule of disaggregated by the
timing of revenue recognition
Robots Facilities
Management Software Total
For
the six months ended June 30, 2023
Robots Facilities
Management Software Total
S$ S$ S$
Point in time 853,467 - 853,467
Over time - 540,543 540,543
Robots Facilities
Management Software Total
For
the six months ended June 30, 2024
Robots Facilities
Management Software Total
S$ S$ S$
Point in time 555,254 226,346 781,600
Over time 217,187 412,901 630,088 SIMPPLE
LTD. AND ITS SUBSIDIARIES NOTES
TO UNAUDITED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4</t>
        </is>
      </c>
    </row>
    <row r="3">
      <c r="A3" s="3" t="inlineStr">
        <is>
          <t>Income Tax Disclosure [Abstract]</t>
        </is>
      </c>
      <c r="B3" s="4" t="inlineStr">
        <is>
          <t xml:space="preserve"> </t>
        </is>
      </c>
    </row>
    <row r="4">
      <c r="A4" s="4" t="inlineStr">
        <is>
          <t>Income tax</t>
        </is>
      </c>
      <c r="B4" s="4" t="inlineStr">
        <is>
          <t xml:space="preserve">15 Income tax Cayman
Islands Under
the current tax laws of Cayman Islands, SIMPPLE is not subject to tax on income or capital gain. Additionally, the Cayman Islands does
not impose a withholding tax on payment of dividends to shareholders. The
Company’s subsidiaries are governed by the income tax laws in Singapore. The tax on the Company’s loss before tax differs
from theoretical amount that would arise using the Singapore standard rate of income tax as follows: Schedule of income tax provision
2023 2024 2024
For
six months ended June 30,
2023 2024 2024
S$ S$ US$
Tax expense attributable to loss is made up of:
Current income tax 23,086 - -
(Over) provision current
taxation in respect of prior period - (128,612 ) (94,903 )
Income
taxes foreign 23,086 (128,612 ) (94,903 )
Loss before tax (1,010,881 ) (2,381,848 ) (1,757,562 )
For
six months ended June 30,
2023 2024 2024
S$ S$ US$
Tax calculated at tax rate 17%
(2023: 17%) (171,849 ) (404,914 ) (298,785 )
Effects of:
- Effect of tax rates in foreign jurisdiction - 105,292 77,695
- Tax effect on expense not deductible for
tax purposes 31,232 23,868 17,613
- Income not subject to tax (9,521 ) - -
- Singapore statutory stepped income exemption (14,682 ) - -
- Utilisation of capital allowance (68 ) - -
- Deferred tax assets on temporary differences
not recognized 178,653 275,754 203,477
- Under/(Over) provision of current taxation
in respect of prior period 12,062 (128,612 ) (94,903 )
- Others (2,741 ) - -
Tax charge 23,086 (128,612 ) (94,903 ) As
of December 31, 2023 and June 30, 2024, the Company has tax loss carry forwards of approximately S$ 1,869,036 3,482,751 SIMPPLE
LTD. AND ITS SUBSIDIARIES NOTES
TO UNAUDITED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Jun. 30, 2024</t>
        </is>
      </c>
    </row>
    <row r="3">
      <c r="A3" s="3" t="inlineStr">
        <is>
          <t>Other Income</t>
        </is>
      </c>
      <c r="B3" s="4" t="inlineStr">
        <is>
          <t xml:space="preserve"> </t>
        </is>
      </c>
    </row>
    <row r="4">
      <c r="A4" s="4" t="inlineStr">
        <is>
          <t>Other income</t>
        </is>
      </c>
      <c r="B4" s="4" t="inlineStr">
        <is>
          <t xml:space="preserve">16 Other income Schedule of other income
2023 2024 2024
For six months
ended June 30,
2023 2024 2024
S$ S$ US$
Management fees - - -
Government grant 7,090 44,557 32,879
Miscellaneous Revenue 135,362 15,360 11,334
Exchange gain 6,990 - -
Unrealized gain 38,932 - -
Others 27,150 15,482 11,424
Other income 215,524 75,399 55,6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7
Subsequent
events 2023
Equity Incentive Plan On
13 September 2024, the Company implemented an employee share incentive plan, the aggregate maximum number of unrestricted shares reserved
and available for grant and issuance under the plan shall be 3,293,000 2,500,000 0.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have been prepared in accordance with accounting principles generally accepted
in the United States of America (“US GAAP”) and pursuant to the rules and regulations of the Securities and Exchange Commission
(“SEC”). </t>
        </is>
      </c>
    </row>
    <row r="5">
      <c r="A5" s="4" t="inlineStr">
        <is>
          <t>Consolidation</t>
        </is>
      </c>
      <c r="B5" s="4" t="inlineStr">
        <is>
          <t xml:space="preserve">Consolidation The
condensed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Company are eliminated on consolidation. SIMPPLE
LTD. AND ITS SUBSIDIARIES NOTES
TO UNAUDITED CONDENSED CONSOLIDATED FINANCIAL
STATEMENTS
2 Summary of significant accounting policies (cont’d) </t>
        </is>
      </c>
    </row>
    <row r="6">
      <c r="A6" s="4" t="inlineStr">
        <is>
          <t>Going concern</t>
        </is>
      </c>
      <c r="B6" s="4" t="inlineStr">
        <is>
          <t xml:space="preserve">Going
concern The
Company has incurred a net loss and significant cash outflows from cash used in operating activities over the last year, and as at June
30, 2024, had an accumulated loss of S$ 13,443,153 9,919,682 Management
has commenced a strategy to raise debt and equity. However, there can be no certainty that these additional financings will be available
on acceptable terms or at all. If management is unable to execute this plan, there would likely be a material adverse effect on the Company’s
business. All of these factors raise substantial doubt about the ability of the Company to continue as a going concern. The
condensed consolidated financial statements do not include any adjustments that might be necessary if the Company is unable to continue
as a going concern. </t>
        </is>
      </c>
    </row>
    <row r="7">
      <c r="A7" s="4" t="inlineStr">
        <is>
          <t>Foreign currency translation</t>
        </is>
      </c>
      <c r="B7" s="4" t="inlineStr">
        <is>
          <t xml:space="preserve">Foreign
currency translation The
functional currency for SIMPPLE and its subsidiaries, IFSC Pte. Ltd., Gaussian Robotics Pte. Ltd. and Simpple Pte. Ltd., is the Singapore
Dollar (“S$”), while the functional currency for Simpple Australia Pty Ltd is Australian Dollar (“AUD”). The
Company uses Singapore Dollar (“S$”) as its reporting currency. In
the condensed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period in which they occur. Translations
of the condensed consolidated balance sheet, condensed consolidated statement of income and condensed consolidated statements of cash
flow from S$ into US$ as of and for the six months ended June 30, 2024 are solely for the convenience of the reader and were calculated
at the rate of US$ 0.7379 </t>
        </is>
      </c>
    </row>
    <row r="8">
      <c r="A8" s="4" t="inlineStr">
        <is>
          <t>Use of estimates</t>
        </is>
      </c>
      <c r="B8" s="4" t="inlineStr">
        <is>
          <t xml:space="preserve">Use
of estimates The
preparation of condensed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rom the basis of making the judgements about carrying values of assets and liabilities that are
not readily apparent from other sources. Significant accounting estimates reflected in the Company’s condensed consolidated financial
statements include allowance for credit losses on receivables, the useful lives of property and equipment, impairment of intangible assets
and interest rate of leases. Actual results may differ from these estimates. </t>
        </is>
      </c>
    </row>
    <row r="9">
      <c r="A9" s="4" t="inlineStr">
        <is>
          <t>Cash and cash equivalents</t>
        </is>
      </c>
      <c r="B9" s="4" t="inlineStr">
        <is>
          <t xml:space="preserve">Cash
and cash equivalents Cash
and cash equivalents mainly represent cash at bank and demand deposits which have original maturities less than three months and are
unrestricted as to withdrawal or use. SIMPPLE
LTD. AND ITS SUBSIDIARIES NOTES
TO UNAUDITED CONDENSED CONSOLIDATED FINANCIAL
STATEMENTS
2 Summary of significant accounting policies (cont’d) </t>
        </is>
      </c>
    </row>
    <row r="10">
      <c r="A10" s="4" t="inlineStr">
        <is>
          <t>Account receivables</t>
        </is>
      </c>
      <c r="B10" s="4" t="inlineStr">
        <is>
          <t xml:space="preserve">Account
receivables Account
receivables mainly represent amounts due from clients for sale of goods and services fees which are recorded net of allowance.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t>
        </is>
      </c>
    </row>
    <row r="11">
      <c r="A11" s="4" t="inlineStr">
        <is>
          <t>Deposits and prepayments</t>
        </is>
      </c>
      <c r="B11" s="4" t="inlineStr">
        <is>
          <t xml:space="preserve">Deposits
and prepayments Deposits
and prepayments are classified as either current or non-current based on the terms of the respective agreements. These advances are unsecured
and are reviewed periodically to determine whether their carrying value has become impaired. As of December 31, 2023 and June 30, 2024,
management believes that the Company’s prepayments and deposits are not impaired. </t>
        </is>
      </c>
    </row>
    <row r="12">
      <c r="A12" s="4" t="inlineStr">
        <is>
          <t>Inventory</t>
        </is>
      </c>
      <c r="B12" s="4" t="inlineStr">
        <is>
          <t xml:space="preserve">Inventory Inventories
are measured at the lower of cost and net realizable value. The cost of inventories is based on the first-in, first-out principle, and
includes expenditure incurred in acquiring the inventories, production or conversion costs and other costs incurred in bringing them
to their existing location and condition. </t>
        </is>
      </c>
    </row>
    <row r="13">
      <c r="A13" s="4" t="inlineStr">
        <is>
          <t>Intangible assets</t>
        </is>
      </c>
      <c r="B13" s="4" t="inlineStr">
        <is>
          <t xml:space="preserve">Intangible
assets Intangible
assets with finite lives are initially recorded at cost and amortized in a method which reflects the pattern in which the economic benefits
of the intangible assets are expected to be consumed or otherwise used up. We
evaluate the recoverability of intangible assets with finite lives for possible impairment whenever events or circumstances indicate
that the carrying amount of such assets may not be recoverable. The recoverability of these assets is measured by a comparison of the
carrying amounts to the future discounted cash flows the assets are expected to generate from the use and eventual disposition. If such
review indicates that the carrying amount of intangible assets with finite lives is not recoverable, and the assets fair value is less
than the carrying amount, an impairment charge is recognized. We have not recorded any material impairment charges during the periods
presented. The
intangible asset is amortized using the straight-line approach over the estimated useful life as follows: Schedule
of intangible asset estimated useful life
Software development cost 5 </t>
        </is>
      </c>
    </row>
    <row r="14">
      <c r="A14" s="4" t="inlineStr">
        <is>
          <t>Property and equipment, net</t>
        </is>
      </c>
      <c r="B14" s="4" t="inlineStr">
        <is>
          <t xml:space="preserve">Property
and equipment, net Property
and equipment are stated at cost less accumulated depreciation and impairment if applicable. The Company computes depreciation using
the straight-line method over the estimated useful lives of the assets as follows: Schedule of property and equipment estimated useful life
Furniture and fittings 3
Machineries 3
Office equipment &amp; computers 1
Renovation 3 SIMPPLE
LTD. AND ITS SUBSIDIARIES NOTES
TO UNAUDITED CONDENSED CONSOLIDATED FINANCIAL
STATEMENTS
2 Summary of significant accounting policies (cont’d) Property
and equipment, net (cont’d) The
cost and related accumulated depreciation of assets sold or otherwise retired are eliminated from the accounts and any gain or loss is
included in the condensed consolidated statement of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t>
        </is>
      </c>
    </row>
    <row r="15">
      <c r="A15" s="4" t="inlineStr">
        <is>
          <t>Impairment of long-lived assets</t>
        </is>
      </c>
      <c r="B15" s="4" t="inlineStr">
        <is>
          <t xml:space="preserve">Impairment
of long-lived assets The
Company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Company measures impairment but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six months ended June 30, 2023 and 2024, no </t>
        </is>
      </c>
    </row>
    <row r="16">
      <c r="A16" s="4" t="inlineStr">
        <is>
          <t>Contract liabilities</t>
        </is>
      </c>
      <c r="B16" s="4" t="inlineStr">
        <is>
          <t xml:space="preserve">Contract
liabilities The
Company bills its clients based upon contractual schedules. The timing of revenue recognition, billings and cash collections result in
accounts receivable and contract liabilities. </t>
        </is>
      </c>
    </row>
    <row r="17">
      <c r="A17" s="4" t="inlineStr">
        <is>
          <t>Leases</t>
        </is>
      </c>
      <c r="B17" s="4" t="inlineStr">
        <is>
          <t xml:space="preserve">Leases The
Company is a lessee of non-cancellable operating leases for its corporate office premise and vehicles.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assets and liabilities. The
Company adopted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six months ended June 30, 2023 and 2024, the Company did not have any impairment loss
against its operating lease right-of-use assets. SIMPPLE
LTD. AND ITS SUBSIDIARIES NOTES
TO UNAUDITED CONDENSED CONSOLIDATED FINANCIAL
STATEMENTS
2 Summary of significant accounting policies (cont’d) </t>
        </is>
      </c>
    </row>
    <row r="18">
      <c r="A18" s="4" t="inlineStr">
        <is>
          <t>Fair value measurements</t>
        </is>
      </c>
      <c r="B18" s="4" t="inlineStr">
        <is>
          <t xml:space="preserve">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 receivables, account payables, other payables to related parties, and accruals
and other payables approximate their fair values because of their generally short maturities. </t>
        </is>
      </c>
    </row>
    <row r="19">
      <c r="A19" s="4" t="inlineStr">
        <is>
          <t>Revenue recognition</t>
        </is>
      </c>
      <c r="B19" s="4" t="inlineStr">
        <is>
          <t xml:space="preserve">Revenue
recognition The
Company applied ASC Topic 606 “Revenue from Contracts with Customers” (“ASC 606”) for all periods presented. The
five-step model defined by ASC 606 required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inception of revenue contracts, the period between when the Company transfers its promised
services or deliverables to its clients and when the clients pay for those services or deliverables will be one year or less. Revenue
is measured based on the consideration to which the Company expects to be entitled in exchange for transferring promised goods or services
to a customer, excluding amounts collected on behalf of third parties. Revenue
is recognised when the Company satisfies a performance obligation by transferring a promised good or service to the customer, which is
when the customer obtains control of the good or service. A performance obligation may be satisfied at a point in time or over time.
The amount of revenue recognised is the amount allocated to the satisfied performance obligation. The
Company’s principal revenue streams include: Sale
of goods Commercial customers The
Company supplies autonomous robotic cleaning equipment for commercial applications. Revenue
is recognised when the goods are delivered to the customer and all criteria for acceptance have been satisfied. No element of financing
is deemed present as the sales are made with credit terms consistent with market practice. The Company recognises contract liabilities
for consideration received in respect of unsatisfied performance obligations and reports these amounts in its balance sheet. SIMPPLE
LTD. AND ITS SUBSIDIARIES NOTES
TO UNAUDITED CONDENSED CONSOLIDATED FINANCIAL STATEMENTS
2 Summary of significant accounting policies (cont’d) Revenue
recognition (cont’d) The
Company’s principal revenue streams include (cont’d): Sale
of goods Commercial customers (cont’d) Revenue
from sale of goods – commercial customers also include revenue from comprehensive maintenance service. For these contracts. We
account for the maintenance service separately from the sales of goods as they are distinct performance obligations. Refer to the discussion
below related to contracts with multiple performance obligations for further details. The transaction price is allocated to separate
performance obligations on a relative stand-alone selling price (“SSP”) basis. The transactions price allocated to the sales
of goods is recognized when transfer of control of the goods to the customer. The transaction price allocated to the comprehensive maintenance
service is recognized over the contract term. Sale
of goods Distributors The
Company also sells the above products wholesale to third party distributors. Sales are recognised when control of the products have transferred
to these distributors, being when the products are delivered and accepted. The third party distributors have limited discretion over
sales channels and price to sell the products, and there are no unfulfilled obligations that could affect the distributors’ acceptance
of the products. No element of financing is deemed present as the sales are made with a credit term of 30 days, which is consistent with
market practice. Software
services rendered Revenue
from software services rendered is recognised in the accounting period in which the services are rendered, as a performance obligation
satisfied over time. For fixed-price contracts, revenue is recognised based on the actual service provided to the end of the reporting
period as a proportion of the total services to be provided. Payments for services rendered are not due from the customer until the services
are complete and therefore a contract asset is recognised over the period in which the services are performed, representing the Company’s
right to consideration for the services performed to date. Revenue
from software services rendered also include revenues from sales of hardware. For these contracts, we account for the hardware separately
from the software service rendered as they are distinct performance obligations. Refer to the discussion below related to contracts with
multiple performance obligations for further details. The transaction price is allocated to separate performance obligations on a relative
SSP basis. The transaction price allocated to the hardware is recognized when transfer of control of the hardware to the customer is
complete. The transaction price allocated to the software service is recognized ratably over contract term. Contracts
with multiple performance obligations We
enter into contracts that can include various combinations of products and services, which are generally capable of being distinct and
accounted for as separate performance obligations. We evaluate the terms and conditions included within our customer contracts to ensure
appropriate revenue recognition, including whether products and services are considered distinct performance obligations that should
be accounted for separately versus together. For contracts with multiple performance obligations, the transactions price is allocated
to the sperate performance obligations on a relative SSP basis. We determine SSP by considering the historical selling price of these
performance obligations in similar transactions as well as other factors, including, but not limited to, competitive pricing of similar
products, other software vendor pricing and current pricing practices. </t>
        </is>
      </c>
    </row>
    <row r="20">
      <c r="A20" s="4" t="inlineStr">
        <is>
          <t>Employee benefits</t>
        </is>
      </c>
      <c r="B20" s="4" t="inlineStr">
        <is>
          <t xml:space="preserve">Employee
benefits Employee
benefits are recognized as an expense, unless the cost qualifies to be capitalized as an asset.
i) Defined contribution plans Defined
contribution plans are post-employment benefit plans under which the Company pays fixed contributions into separate entities such as
the Central Provident Fund on a mandatory, contractual or voluntary basis. The Company has no further payment obligations once the contributions
have been paid.
ii) Short-term compensated absences Employee
entitlements to annual leave are recognized when they accrue to employees. A provision is made for the estimated liability for annual
leave as a result of services rendered by employees up to the balance sheet date. SIMPPLE
LTD. AND ITS SUBSIDIARIES NOTES
TO UNAUDITED CONDENSED CONSOLIDATED FINANCIAL STATEMENTS
2 Summary of significant accounting policies (cont’d) Employee
benefits (cont’d)
iii) Key
management personnel Key
management personnel are those persons having authority and responsibility for planning, directing and controlling the activities of
the entity. Directors are considered key management personnel. </t>
        </is>
      </c>
    </row>
    <row r="21">
      <c r="A21" s="4" t="inlineStr">
        <is>
          <t>Related parties</t>
        </is>
      </c>
      <c r="B21" s="4" t="inlineStr">
        <is>
          <t xml:space="preserve">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t>
        </is>
      </c>
    </row>
    <row r="22">
      <c r="A22" s="4" t="inlineStr">
        <is>
          <t>Income taxes</t>
        </is>
      </c>
      <c r="B22" s="4" t="inlineStr">
        <is>
          <t xml:space="preserve">Income
taxes The
Company accounts for income taxes under ASC 740. Deferred tax assets and liabilities are recognized for the future tax consequences attributable
to differences between the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densed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condensed consolidated statements of income for the six months ended June 30, 2023 and 2024, respectively. The Company does not
expect that its assessment regarding unrecognized tax positions will materially change over the next 12 months. </t>
        </is>
      </c>
    </row>
    <row r="23">
      <c r="A23" s="4" t="inlineStr">
        <is>
          <t>Earnings per share</t>
        </is>
      </c>
      <c r="B23" s="4" t="inlineStr">
        <is>
          <t xml:space="preserve">Earnings
per share Basic
earnings per share is computed by dividing net earnings attributable to ordinary shareholders by the weighted average number of ordinary
shares outstanding during the period. Diluted earnings per share reflect the potential dilution that could occur if convertible bonds
to issue ordinary shares were exercised or converted into ordinary shares. </t>
        </is>
      </c>
    </row>
    <row r="24">
      <c r="A24" s="4" t="inlineStr">
        <is>
          <t>Credit risk</t>
        </is>
      </c>
      <c r="B24" s="4" t="inlineStr">
        <is>
          <t xml:space="preserve">Credit
risk Assets
that potentially subject the Company to a significant concentration of credit risk primarily consist of cash, accounts receivable and
other current assets. The
Company has designed their credit policies with an objective to minimize their exposure to credit risk. The Company’s accounts
receivable are short term in nature and the associated risk is minimal. The Company conducts credit evaluations on its clients and generally
does not require collateral or other security from such clients. The Company periodically evaluates the creditworthiness of the existing
clients in determining an allowance for doubtful accounts primarily based upon the age of the receivables and factors surrounding the
credit risk of specific clients. SIMPPLE
LTD. AND ITS SUBSIDIARIES NOTES
TO UNAUDITED CONDENSED CONSOLIDATED FINANCIAL STATEMENTS
2 Summary of significant accounting policies (cont’d) </t>
        </is>
      </c>
    </row>
    <row r="25">
      <c r="A25" s="4" t="inlineStr">
        <is>
          <t>Interest rate risk</t>
        </is>
      </c>
      <c r="B25" s="4" t="inlineStr">
        <is>
          <t xml:space="preserve">Interest
rate risk Interest
rate risk is the risk that the fair value or future cash flows of the Company’s financial instruments will fluctuate because of
changes in market interest rates. The Company’s exposure to interest rate risk arises mainly from its interest-bearing financial
liabilities. The Company periodically reviews its liabilities and monitors interest rate fluctuations to ensure that the exposure to
interest rate risk is within acceptable levels. The interest-bearing financial liabilities are carrying at fixed interest rate except
for Bank loan 1, Bank loan 3 and trade loan. There is no impact on the other comprehensive income. </t>
        </is>
      </c>
    </row>
    <row r="26">
      <c r="A26" s="4" t="inlineStr">
        <is>
          <t>Recent Accounting Pronouncements</t>
        </is>
      </c>
      <c r="B26" s="4" t="inlineStr">
        <is>
          <t>Recent
Accounting Pronouncements The
Company is an “ emerging growth company ” (“EGC ”) as defined in the Jumpstart Our Business Startups Act of
2012 (the “ JOBS Act ”). Under the JOBS Act, EGC can delay adopting new or revised accounting standards issued
subsequent to the enactment of the JOBS Act until such time as those standards apply to private companies. The Company made the
election to delay the adoption of new or revised accounting standard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Except
as mentioned above, the Company does not believe other recently issued but not yet effective accounting standards, if currently adopted,
would have a material effect on the Company’s condensed consolidated balance sheets, statements of operations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rganization and business overview (Tables)</t>
        </is>
      </c>
      <c r="B1" s="2" t="inlineStr">
        <is>
          <t>6 Months Ended</t>
        </is>
      </c>
    </row>
    <row r="2">
      <c r="B2" s="2" t="inlineStr">
        <is>
          <t>Jun. 30, 2024</t>
        </is>
      </c>
    </row>
    <row r="3">
      <c r="A3" s="3" t="inlineStr">
        <is>
          <t>Accounting Policies [Abstract]</t>
        </is>
      </c>
      <c r="B3" s="4" t="inlineStr">
        <is>
          <t xml:space="preserve"> </t>
        </is>
      </c>
    </row>
    <row r="4">
      <c r="A4" s="4" t="inlineStr">
        <is>
          <t>Schedule of subsidiaries of the company</t>
        </is>
      </c>
      <c r="B4" s="4" t="inlineStr">
        <is>
          <t xml:space="preserve"> Schedule of subsidiaries of the company
Name Date
of incorporation Percentage
of direct or indirect
interests Place
of incorporation Principal activities
IFSC Pte. Ltd. (“IFSC”) March 18, 2016 100% Singapore Sale of facilities management
software
Gaussian Robotics Pte. Ltd. May 18, 2017 100% Singapore Provision of trading and maintenance of
robotic equipment
Simpple Pte. Ltd. October 13, 2020 100% Singapore Research and experimental development on
environment and clean technologies
Simpple Australia Pty Ltd September 6, 2023 100% Australia Sale of facilities management softw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intangible asset estimated useful life</t>
        </is>
      </c>
      <c r="B4" s="4" t="inlineStr">
        <is>
          <t>The
intangible asset is amortized using the straight-line approach over the estimated useful life as follows: Schedule
of intangible asset estimated useful life
Software development cost 5</t>
        </is>
      </c>
    </row>
    <row r="5">
      <c r="A5" s="4" t="inlineStr">
        <is>
          <t>Schedule of property and equipment estimated useful life</t>
        </is>
      </c>
      <c r="B5" s="4" t="inlineStr">
        <is>
          <t>Property
and equipment are stated at cost less accumulated depreciation and impairment if applicable. The Company computes depreciation using
the straight-line method over the estimated useful lives of the assets as follows: Schedule of property and equipment estimated useful life
Furniture and fittings 3
Machineries 3
Office equipment &amp; computers 1
Renovation 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 receivables (Tables)</t>
        </is>
      </c>
      <c r="B1" s="2" t="inlineStr">
        <is>
          <t>6 Months Ended</t>
        </is>
      </c>
    </row>
    <row r="2">
      <c r="B2" s="2" t="inlineStr">
        <is>
          <t>Jun. 30, 2024</t>
        </is>
      </c>
    </row>
    <row r="3">
      <c r="A3" s="3" t="inlineStr">
        <is>
          <t>Credit Loss [Abstract]</t>
        </is>
      </c>
      <c r="B3" s="4" t="inlineStr">
        <is>
          <t xml:space="preserve"> </t>
        </is>
      </c>
    </row>
    <row r="4">
      <c r="A4" s="4" t="inlineStr">
        <is>
          <t>Schedule of accounts receivables</t>
        </is>
      </c>
      <c r="B4" s="4" t="inlineStr">
        <is>
          <t xml:space="preserve"> Schedule of accounts receivables
As
of December
31, 2023 As
of June
30, 2024 As
of June
30, 2024
S$ S$ US$
Account receivables 4,757,754 1,204,803 889,023
Less: allowance for doubtful
accounts (546,892 ) (546,892 ) (403,551 )
Accounts
receivable, net 4,210,862 657,911 485,4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prepaid expenses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deposits, prepaid expenses and other assets</t>
        </is>
      </c>
      <c r="B4" s="4" t="inlineStr">
        <is>
          <t xml:space="preserve"> Schedule
of deposits, prepaid expenses and other assets
As
of December
31, 2023 As
of June
30, 2024 As
of June
30, 2024
S$ S$ US$
Advances to suppliers 304,821 664,911 490,637
Deposits 31,403 69,107 50,994
Prepaid expenses 111,753 85,675 63,219
Other receivables 148,174 195,265 144,086
Deposits
prepaid expenses and other current assets 596,151 1,014,958 748,9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 Schedule
of inventory
As
of December
31, 2023 As
of June
30, 2024 As
of June
30, 2024
S$ S$ US$
Finished goods 867,446 855,211 631,0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t>
        </is>
      </c>
      <c r="B3" s="7" t="n">
        <v>0.0001</v>
      </c>
      <c r="C3" s="7" t="n">
        <v>0.0001</v>
      </c>
    </row>
    <row r="4">
      <c r="A4" s="4" t="inlineStr">
        <is>
          <t>Ordinary shares authorized</t>
        </is>
      </c>
      <c r="B4" s="6" t="n">
        <v>500000000</v>
      </c>
      <c r="C4" s="6" t="n">
        <v>500000000</v>
      </c>
    </row>
    <row r="5">
      <c r="A5" s="4" t="inlineStr">
        <is>
          <t>Ordinary shares issued</t>
        </is>
      </c>
      <c r="B5" s="6" t="n">
        <v>16225961</v>
      </c>
      <c r="C5" s="6" t="n">
        <v>16225961</v>
      </c>
    </row>
    <row r="6">
      <c r="A6" s="4" t="inlineStr">
        <is>
          <t>Ordinary shares outstanding</t>
        </is>
      </c>
      <c r="B6" s="6" t="n">
        <v>16225961</v>
      </c>
      <c r="C6" s="6" t="n">
        <v>16225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As
of December
31, 2023 As
of June
30, 2024 As
of June
30, 2024
S$ S$ US$
Software development costs 2,089,338 2,499,461 1,844,348
Accumulated amortization (542,482 ) (774,978 ) (571,855 )
Intangible assets, net
of accumulated amortization 1,546,856 1,724,483 1,272,493 </t>
        </is>
      </c>
    </row>
    <row r="5">
      <c r="A5" s="4" t="inlineStr">
        <is>
          <t>Schedule of estimated amortization expense</t>
        </is>
      </c>
      <c r="B5" s="4" t="inlineStr">
        <is>
          <t xml:space="preserve">Based
on the carrying value of definite-lived intangible assets as of June 30, 2024, the Company estimates its amortization expense for following
years will be as follows: Schedule of estimated amortization expense
Amortization
expense
For six months period ended June 30, S$
2025 249,946
2026 249,946
2027 217,256
2028 41,012
Total amortization expense 758,1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As
of December
31, 2023 As
of June
30, 2024 As
of June
30, 2024
S$ S$ US$
Furniture and fittings 22,496 22,496 16,600
Machinery 142,419 142,419 105,091
Office equipment and computers 258,555 274,457 202,521
Renovation 49,406 49,406 36,457
Total 472,876 488,778 360,669
Gross book value 472,876 488,778 360,669
Less: accumulated depreciation (425,348 ) (454,668 ) (335,499 )
Net book value 47,528 34,110 25,1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ight-of-use assets and lease liabilities (Tables)</t>
        </is>
      </c>
      <c r="B1" s="2" t="inlineStr">
        <is>
          <t>6 Months Ended</t>
        </is>
      </c>
    </row>
    <row r="2">
      <c r="B2" s="2" t="inlineStr">
        <is>
          <t>Jun. 30, 2024</t>
        </is>
      </c>
    </row>
    <row r="3">
      <c r="A3" s="3" t="inlineStr">
        <is>
          <t>Right-of-use Assets And Lease Liabilities</t>
        </is>
      </c>
      <c r="B3" s="4" t="inlineStr">
        <is>
          <t xml:space="preserve"> </t>
        </is>
      </c>
    </row>
    <row r="4">
      <c r="A4" s="4" t="inlineStr">
        <is>
          <t>Schedule of non-cancellable lease contracts</t>
        </is>
      </c>
      <c r="B4" s="4" t="inlineStr">
        <is>
          <t>As
of June 30, 2024, the Company subsisted of the following non-cancellable lease contracts. Schedule of non-cancellable lease contracts
Description
of lease Lease
term
Motor vehicles 8 9
Corporate office premises 1.5</t>
        </is>
      </c>
    </row>
    <row r="5">
      <c r="A5" s="4" t="inlineStr">
        <is>
          <t>Schedule of lease cost recognized of balance sheet</t>
        </is>
      </c>
      <c r="B5" s="4" t="inlineStr">
        <is>
          <t xml:space="preserve"> Schedule of lease cost recognized of balance sheet
As
of December
31, 2023 As
of June
30, 2024 As
of June
30, 2024
S$ S$ US$
Right-of-use
assets 228,450 182,710 134,821
Lease liabilities
Current 93,000 96,558 71,250
Non-current 98,876 49,691 36,667
Total
lease liabilities 191,876 146,249 107,917 </t>
        </is>
      </c>
    </row>
    <row r="6">
      <c r="A6" s="4" t="inlineStr">
        <is>
          <t>Schedule of lease cost recognized of consolidated statements of income</t>
        </is>
      </c>
      <c r="B6" s="4" t="inlineStr">
        <is>
          <t xml:space="preserve"> Schedule of lease cost recognized of consolidated statements of income
2023 2024 2024
For
the six months ended June 30,
2023 2024 2024
S$ S$ US$
Amortization
charge of right-of-use assets 38,343 45,740 33,751
Interest of lease liabilities 7,816 6,477 4,7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als and other current liabilities (Tables)</t>
        </is>
      </c>
      <c r="B1" s="2" t="inlineStr">
        <is>
          <t>6 Months Ended</t>
        </is>
      </c>
    </row>
    <row r="2">
      <c r="B2" s="2" t="inlineStr">
        <is>
          <t>Jun. 30, 2024</t>
        </is>
      </c>
    </row>
    <row r="3">
      <c r="A3" s="3" t="inlineStr">
        <is>
          <t>Accruals And Other Current Liabilities</t>
        </is>
      </c>
      <c r="B3" s="4" t="inlineStr">
        <is>
          <t xml:space="preserve"> </t>
        </is>
      </c>
    </row>
    <row r="4">
      <c r="A4" s="4" t="inlineStr">
        <is>
          <t>Schedule of accruals and other current liabilities</t>
        </is>
      </c>
      <c r="B4" s="4" t="inlineStr">
        <is>
          <t xml:space="preserve"> Schedule of accruals and other current liabilities
As
of December
31, 2023 As
of June
30, 2024 As
of June
30, 2024
S$ S$ US$
Other accruals 459,472 445,100 328,438
GST payables 201,509 43,238 31,905
Interest payable 43,031 21,516 15,877
Other payables 82,655 974 719
Accruals
and other current liabilities 786,667 510,828 376,9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and balanc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ies and their relationships</t>
        </is>
      </c>
      <c r="B4" s="4" t="inlineStr">
        <is>
          <t>The
table below sets forth the major related parties and their relationships with the Company as of December 31, 2023 and June 30, 2024: Schedule of related parties and their relationships
Name
of related parties Relationship
with the Company
Mains
D’ Or Investments Ltd A
company controlled by the Company’s controlling shareholder
WIS
Holdings Pte Ltd A
common shareholder of Mains D’Or Investments Ltd
Campaign
Complete Solutions Pte Ltd Subsidiary
of WIS Holdings Pte Ltd
Weishen
Industrial Services Pte Ltd Subsidiary
of WIS Holdings Pte Ltd
WIS
ICT Pte Ltd A
common shareholder of Mains D’Or Investments Ltd</t>
        </is>
      </c>
    </row>
    <row r="5">
      <c r="A5" s="4" t="inlineStr">
        <is>
          <t>Schedule of related parties transactions</t>
        </is>
      </c>
      <c r="B5" s="4" t="inlineStr">
        <is>
          <t xml:space="preserve"> Schedule of related parties transactions
2023 2024 2024
For
the six months ended June 30,
2023 2024 2024
S$ S$ US$
Sales 1 530 240 177
Sales 2 232,086 361,294 266,598
Sales 3
72,578 - -
Sales to related party 72,578 - -
ii) Significant
balances with related parties were as follows:
As
of December
31, 2023 As
of June
30, 2024 As
of June
30, 2024
S$ S$ US$
Trade
receivable - related parties
Campaign Complete Solutions Pte
Ltd 373 - -
Weishen Industrial Services Pte Ltd 32,621 197,985 146,093
WIS Holdings Pte Ltd 546,892 546,892 403,551
Trade receivable - related parties 546,892 546,892 403,551
1 Sales comprise
sales of robots of S$ nil 530 240 nil
2 Sales comprise
sales of robots of S$ 79,174 30,942 34,944 201,144
3 Sales comprise
sales of robots of S$ nil 356 nil 72,222 SIMPPLE
LTD. AND ITS SUBSIDIARIES NOTES
TO UNAUDITED CONDENSED CONSOLIDATED FINANCIAL STATEMENTS
10 Related party transactions and balances (cont’d)
ii) Significant
balances with related parties were as follows(cont’d):
As
of December
31, 2023 As
of June
30, 2024 As
of June
30, 2024
S$ S$ US$
Trade
payable - related party
Campaign Complete Solutions Pte
Ltd (42,950 ) (42,950 ) (31,693 )
Trade payable - related party (42,950 ) (42,950 ) (31,693 )
Other
payable - related party
WIS Holdings Pte Ltd (388,939 ) (388,939 ) (286,997 )
Other payable - related party (388,939 ) (388,939 ) (286,997 )
Advance
billing - related parties
Campaign Complete Solutions Pte Ltd (32,815 ) (18,317 ) (13,516 )
Weishen Industrial Services Pte Ltd (50,809 ) (229,188 ) (169,118 )
Advance billing - related parties (50,809 ) (229,188 ) (169,1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nk loans (Tables)</t>
        </is>
      </c>
      <c r="B1" s="2" t="inlineStr">
        <is>
          <t>6 Months Ended</t>
        </is>
      </c>
    </row>
    <row r="2">
      <c r="B2" s="2" t="inlineStr">
        <is>
          <t>Jun. 30, 2024</t>
        </is>
      </c>
    </row>
    <row r="3">
      <c r="A3" s="3" t="inlineStr">
        <is>
          <t>Debt Disclosure [Abstract]</t>
        </is>
      </c>
      <c r="B3" s="4" t="inlineStr">
        <is>
          <t xml:space="preserve"> </t>
        </is>
      </c>
    </row>
    <row r="4">
      <c r="A4" s="4" t="inlineStr">
        <is>
          <t>Schedule of short-term bank loan</t>
        </is>
      </c>
      <c r="B4" s="4" t="inlineStr">
        <is>
          <t xml:space="preserve">The
bank loans as of December 31,2023 and June 30, 2024 are set out below: Schedule of short-term bank loan
2023
Bank
loans Currency Period Interest Third
party guarantee Directors’
personal guarantee Carrying
amount (S$) Carrying
amount (US$)
Secured fixed
rate bank loans SGD 2020 - 2025 2.75 6.75 Guarantee
from Poo Kow Peok, Poo Chen Boon and Poo Chong Hee Corporate
guarantee from Campaign Complete Solutions Pte Ltd and WIS Holdings Pte Ltd 1,275,625 966,895
1,275,625 966,895 SIMPPLE
LTD. AND ITS SUBSIDIARIES NOTES
TO UNAUDITED CONDENSED CONSOLIDATED FINANCIAL STATEMENTS
12 Bank loans (cont’d) The
bank loans as of December 31,2023 and June 30, 2024 are set out below (cont’d):
2024
Bank
loans Currency Period Interest Third
party guarantee Directors’
personal guarantee Carrying
amount (S$) Carrying
amount (US$)
Secured fixed
rate bank loans SGD 2020 - 2025 2.75 6.75 Guarantee
from Poo Kow Peok, Poo Chen Boon and Poo Chong Hee Corporate
guarantee from Campaign Complete Solutions Pte Ltd and WIS Holdings Pte Ltd 807,666 595,976
807,666 595,976 </t>
        </is>
      </c>
    </row>
    <row r="5">
      <c r="A5" s="4" t="inlineStr">
        <is>
          <t>Schedule of bank loans</t>
        </is>
      </c>
      <c r="B5" s="4" t="inlineStr">
        <is>
          <t xml:space="preserve">Schedule
of bank loans
December
31, 2023 (All amounts in S$)
Bank
loans Carrying
amount Within
six months 2025 2026 2027 2028 Thereafter
Secured fixed rate bank loans 1,275,625 754,024 521,601 - - - -
June
30, 2024 (All amounts in S$)
Bank loans Carrying
amount Within
six months 2025 2026 2027 2028 Thereafter
Secured fixed rate bank loans 807,666 286,065 521,601 - - - -
June
30, 2024 (All amounts in US$)
Bank
loans Carrying
amount Within
six months 2025 2026 2027 2028 Thereafter
Secured fixed rate bank loans 595,976 211,088 384,888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 (Tables)</t>
        </is>
      </c>
      <c r="B1" s="2" t="inlineStr">
        <is>
          <t>6 Months Ended</t>
        </is>
      </c>
    </row>
    <row r="2">
      <c r="B2" s="2" t="inlineStr">
        <is>
          <t>Jun. 30, 2024</t>
        </is>
      </c>
    </row>
    <row r="3">
      <c r="A3" s="3" t="inlineStr">
        <is>
          <t>Disclosure Revenues Abstract</t>
        </is>
      </c>
      <c r="B3" s="4" t="inlineStr">
        <is>
          <t xml:space="preserve"> </t>
        </is>
      </c>
    </row>
    <row r="4">
      <c r="A4" s="4" t="inlineStr">
        <is>
          <t>Schedule of revenues</t>
        </is>
      </c>
      <c r="B4" s="4" t="inlineStr">
        <is>
          <t xml:space="preserve"> Schedule of revenues
2023 2024 2024
For
the period ended June 30,
2023 2024 2024
S$ S$ US$
Sale of robotics 853,467 772,441 569,983
Software revenue 540,543 639,247 471,699
Revenues 1,394,010 1,411,688 1,041,68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al reporting (Tables)</t>
        </is>
      </c>
      <c r="B1" s="2" t="inlineStr">
        <is>
          <t>6 Months Ended</t>
        </is>
      </c>
    </row>
    <row r="2">
      <c r="B2" s="2" t="inlineStr">
        <is>
          <t>Jun. 30, 2024</t>
        </is>
      </c>
    </row>
    <row r="3">
      <c r="A3" s="3" t="inlineStr">
        <is>
          <t>Segment Reporting [Abstract]</t>
        </is>
      </c>
      <c r="B3" s="4" t="inlineStr">
        <is>
          <t xml:space="preserve"> </t>
        </is>
      </c>
    </row>
    <row r="4">
      <c r="A4" s="4" t="inlineStr">
        <is>
          <t>Schedule of Information by segments</t>
        </is>
      </c>
      <c r="B4" s="4" t="inlineStr">
        <is>
          <t>The
following tables present summary information by segment for the six months ended June 30, 2023 and 2024, respectively: Schedule of Information by
segments
Robots Software
services rendered Others Total
For
the six months ended June 30, 2023
Robots Software
services rendered Others Total
S$ S$ S$ S$
Revenue 853,467 540,543 - 1,394,010
Cost of revenues (466,637 ) (90,134 ) - (556,771 )
Gross profit 386,830 450,409 - 837,239
Operating expenses:
General
and administrative expenses 17,738 (2,030,018 ) (6,297 ) (2,018,577 )
Total operating expenses 17,738 (2,030,018 ) (6,297 ) (2,018,577 )
Income (Loss) from operations 404,568 (1,579,609 ) (6,297 ) (1,181,338 )
Other income (loss):
Other income 38,934 169,500 7,090 215,524
Interest expense (8,375 ) (32,109 ) - (40,484 )
Other
expense (4,583 ) - - (4,583 )
Total other income (loss) 25,976 137,391 7,090 170,457
Income (Loss) before tax expense 430,544 (1,442,218 ) 793 (1,010,881 )
Income tax expense - (11,024 ) (12,062 ) (23,086 )
Net income (loss) 430,544 (1,453,242 ) (11,269 ) (1,033,967 ) SIMPPLE
LTD. AND ITS SUBSIDIARIES NOTES
TO UNAUDITED CONDENSED CONSOLIDATED FINANCIAL STATEMENTS
14 Segmental reporting (cont’d)
Robots Software
services rendered Others Total
For the six
months ended June 30, 2024
Robots Software
services rendered Others Total
S$ S$ S$ S$
Revenue 772,441 639,247 - 1,411,688
Cost of revenues (319,698 ) (192,636 ) - (512,334 )
Gross profit 452,743 446,611 - 899,354
Operating expenses:
General
and administrative expenses (380,928 ) (2,330,298 ) (622,216 ) (3,333,442 )
Total operating expenses (380,928 ) (2,330,298 ) (622,216 ) (3,333,442 )
Income (Loss) from operations 71,815 (1,883,687 ) (622,216 ) (2,434,088 )
Other income (loss):
Other income 22,495 51,972 932 75,399
Interest expense (639 ) (18,720 ) - (19,359 )
Other
expense 2,716 (6,501 ) (15 ) (3,800 )
Total other income 24,572 26,751 917 52,240
Income (Loss) before tax expense 96,387 (1,856,936 ) (621,299 ) (2,381,848 )
Income tax expense 105,526 11,024 12,062 128,612
Net income (loss) 201,913 (1,845,912 ) (609,237 ) (2,253,236 )</t>
        </is>
      </c>
    </row>
    <row r="5">
      <c r="A5" s="4" t="inlineStr">
        <is>
          <t>Schedule of disaggregated by the timing of revenue recognition</t>
        </is>
      </c>
      <c r="B5" s="4" t="inlineStr">
        <is>
          <t xml:space="preserve">In
the following table, revenue is disaggregated by the timing of revenue recognition. Schedule of disaggregated by the
timing of revenue recognition
Robots Facilities
Management Software Total
For
the six months ended June 30, 2023
Robots Facilities
Management Software Total
S$ S$ S$
Point in time 853,467 - 853,467
Over time - 540,543 540,543
Robots Facilities
Management Software Total
For
the six months ended June 30, 2024
Robots Facilities
Management Software Total
S$ S$ S$
Point in time 555,254 226,346 781,600
Over time 217,187 412,901 630,0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provision</t>
        </is>
      </c>
      <c r="B4" s="4" t="inlineStr">
        <is>
          <t>The
Company’s subsidiaries are governed by the income tax laws in Singapore. The tax on the Company’s loss before tax differs
from theoretical amount that would arise using the Singapore standard rate of income tax as follows: Schedule of income tax provision
2023 2024 2024
For
six months ended June 30,
2023 2024 2024
S$ S$ US$
Tax expense attributable to loss is made up of:
Current income tax 23,086 - -
(Over) provision current
taxation in respect of prior period - (128,612 ) (94,903 )
Income
taxes foreign 23,086 (128,612 ) (94,903 )
Loss before tax (1,010,881 ) (2,381,848 ) (1,757,562 )
For
six months ended June 30,
2023 2024 2024
S$ S$ US$
Tax calculated at tax rate 17%
(2023: 17%) (171,849 ) (404,914 ) (298,785 )
Effects of:
- Effect of tax rates in foreign jurisdiction - 105,292 77,695
- Tax effect on expense not deductible for
tax purposes 31,232 23,868 17,613
- Income not subject to tax (9,521 ) - -
- Singapore statutory stepped income exemption (14,682 ) - -
- Utilisation of capital allowance (68 ) - -
- Deferred tax assets on temporary differences
not recognized 178,653 275,754 203,477
- Under/(Over) provision of current taxation
in respect of prior period 12,062 (128,612 ) (94,903 )
- Others (2,741 ) - -
Tax charge 23,086 (128,612 ) (94,9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Jun. 30, 2024</t>
        </is>
      </c>
    </row>
    <row r="3">
      <c r="A3" s="3" t="inlineStr">
        <is>
          <t>Other Income</t>
        </is>
      </c>
      <c r="B3" s="4" t="inlineStr">
        <is>
          <t xml:space="preserve"> </t>
        </is>
      </c>
    </row>
    <row r="4">
      <c r="A4" s="4" t="inlineStr">
        <is>
          <t>Schedule of other income</t>
        </is>
      </c>
      <c r="B4" s="4" t="inlineStr">
        <is>
          <t xml:space="preserve"> Schedule of other income
2023 2024 2024
For six months
ended June 30,
2023 2024 2024
S$ S$ US$
Management fees - - -
Government grant 7,090 44,557 32,879
Miscellaneous Revenue 135,362 15,360 11,334
Exchange gain 6,990 - -
Unrealized gain 38,932 - -
Others 27,150 15,482 11,424
Other income 215,524 75,399 55,6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Condensed Consolidated Statements of Income (Unaudited)</t>
        </is>
      </c>
      <c r="C1" s="2" t="inlineStr">
        <is>
          <t>6 Months Ended</t>
        </is>
      </c>
    </row>
    <row r="2">
      <c r="C2" s="2" t="inlineStr">
        <is>
          <t>Jun. 30, 2024 USD ($) $ / shares shares</t>
        </is>
      </c>
      <c r="D2" s="2" t="inlineStr">
        <is>
          <t>Jun. 30, 2024 SGD ($) $ / shares shares</t>
        </is>
      </c>
      <c r="E2" s="2" t="inlineStr">
        <is>
          <t>Jun. 30, 2023 SGD ($) $ / shares shares</t>
        </is>
      </c>
    </row>
    <row r="3">
      <c r="A3" s="3" t="inlineStr">
        <is>
          <t>Income Statement [Abstract]</t>
        </is>
      </c>
      <c r="C3" s="4" t="inlineStr">
        <is>
          <t xml:space="preserve"> </t>
        </is>
      </c>
      <c r="D3" s="4" t="inlineStr">
        <is>
          <t xml:space="preserve"> </t>
        </is>
      </c>
      <c r="E3" s="4" t="inlineStr">
        <is>
          <t xml:space="preserve"> </t>
        </is>
      </c>
    </row>
    <row r="4">
      <c r="A4" s="4" t="inlineStr">
        <is>
          <t>Revenues</t>
        </is>
      </c>
      <c r="C4" s="5" t="n">
        <v>1041682</v>
      </c>
      <c r="D4" s="5" t="n">
        <v>1411688</v>
      </c>
      <c r="E4" s="5" t="n">
        <v>1394010</v>
      </c>
    </row>
    <row r="5">
      <c r="A5" s="4" t="inlineStr">
        <is>
          <t>Cost of revenues</t>
        </is>
      </c>
      <c r="C5" s="6" t="n">
        <v>-378050</v>
      </c>
      <c r="D5" s="6" t="n">
        <v>-512334</v>
      </c>
      <c r="E5" s="6" t="n">
        <v>-556771</v>
      </c>
    </row>
    <row r="6">
      <c r="A6" s="4" t="inlineStr">
        <is>
          <t>Gross profit</t>
        </is>
      </c>
      <c r="C6" s="6" t="n">
        <v>663632</v>
      </c>
      <c r="D6" s="6" t="n">
        <v>899354</v>
      </c>
      <c r="E6" s="6" t="n">
        <v>837239</v>
      </c>
    </row>
    <row r="7">
      <c r="A7" s="3" t="inlineStr">
        <is>
          <t>Operating expenses:</t>
        </is>
      </c>
      <c r="C7" s="4" t="inlineStr">
        <is>
          <t xml:space="preserve"> </t>
        </is>
      </c>
      <c r="D7" s="4" t="inlineStr">
        <is>
          <t xml:space="preserve"> </t>
        </is>
      </c>
      <c r="E7" s="4" t="inlineStr">
        <is>
          <t xml:space="preserve"> </t>
        </is>
      </c>
    </row>
    <row r="8">
      <c r="A8" s="4" t="inlineStr">
        <is>
          <t>General and administrative expenses</t>
        </is>
      </c>
      <c r="C8" s="6" t="n">
        <v>-2459742</v>
      </c>
      <c r="D8" s="6" t="n">
        <v>-3333442</v>
      </c>
      <c r="E8" s="6" t="n">
        <v>-2018577</v>
      </c>
    </row>
    <row r="9">
      <c r="A9" s="4" t="inlineStr">
        <is>
          <t>Total operating expenses</t>
        </is>
      </c>
      <c r="C9" s="6" t="n">
        <v>-2459742</v>
      </c>
      <c r="D9" s="6" t="n">
        <v>-3333442</v>
      </c>
      <c r="E9" s="6" t="n">
        <v>-2018577</v>
      </c>
    </row>
    <row r="10">
      <c r="A10" s="4" t="inlineStr">
        <is>
          <t>Loss from operations</t>
        </is>
      </c>
      <c r="C10" s="6" t="n">
        <v>-1796110</v>
      </c>
      <c r="D10" s="6" t="n">
        <v>-2434088</v>
      </c>
      <c r="E10" s="6" t="n">
        <v>-1181338</v>
      </c>
    </row>
    <row r="11">
      <c r="A11" s="3" t="inlineStr">
        <is>
          <t>Other income:</t>
        </is>
      </c>
      <c r="C11" s="4" t="inlineStr">
        <is>
          <t xml:space="preserve"> </t>
        </is>
      </c>
      <c r="D11" s="4" t="inlineStr">
        <is>
          <t xml:space="preserve"> </t>
        </is>
      </c>
      <c r="E11" s="4" t="inlineStr">
        <is>
          <t xml:space="preserve"> </t>
        </is>
      </c>
    </row>
    <row r="12">
      <c r="A12" s="4" t="inlineStr">
        <is>
          <t>Other income</t>
        </is>
      </c>
      <c r="C12" s="6" t="n">
        <v>55637</v>
      </c>
      <c r="D12" s="6" t="n">
        <v>75399</v>
      </c>
      <c r="E12" s="6" t="n">
        <v>215524</v>
      </c>
    </row>
    <row r="13">
      <c r="A13" s="4" t="inlineStr">
        <is>
          <t>Interest expense</t>
        </is>
      </c>
      <c r="C13" s="6" t="n">
        <v>-14285</v>
      </c>
      <c r="D13" s="6" t="n">
        <v>-19359</v>
      </c>
      <c r="E13" s="6" t="n">
        <v>-40484</v>
      </c>
    </row>
    <row r="14">
      <c r="A14" s="4" t="inlineStr">
        <is>
          <t>Other expense</t>
        </is>
      </c>
      <c r="C14" s="6" t="n">
        <v>-2804</v>
      </c>
      <c r="D14" s="6" t="n">
        <v>-3800</v>
      </c>
      <c r="E14" s="6" t="n">
        <v>-4583</v>
      </c>
    </row>
    <row r="15">
      <c r="A15" s="4" t="inlineStr">
        <is>
          <t>Total other income</t>
        </is>
      </c>
      <c r="C15" s="6" t="n">
        <v>38548</v>
      </c>
      <c r="D15" s="6" t="n">
        <v>52240</v>
      </c>
      <c r="E15" s="6" t="n">
        <v>170457</v>
      </c>
    </row>
    <row r="16">
      <c r="A16" s="4" t="inlineStr">
        <is>
          <t>Loss before tax expense</t>
        </is>
      </c>
      <c r="C16" s="6" t="n">
        <v>-1757562</v>
      </c>
      <c r="D16" s="6" t="n">
        <v>-2381848</v>
      </c>
      <c r="E16" s="6" t="n">
        <v>-1010881</v>
      </c>
    </row>
    <row r="17">
      <c r="A17" s="4" t="inlineStr">
        <is>
          <t>Income tax expense</t>
        </is>
      </c>
      <c r="C17" s="6" t="n">
        <v>94903</v>
      </c>
      <c r="D17" s="6" t="n">
        <v>128612</v>
      </c>
      <c r="E17" s="6" t="n">
        <v>-23086</v>
      </c>
    </row>
    <row r="18">
      <c r="A18" s="4" t="inlineStr">
        <is>
          <t>Net loss</t>
        </is>
      </c>
      <c r="C18" s="6" t="n">
        <v>-1662659</v>
      </c>
      <c r="D18" s="6" t="n">
        <v>-2253236</v>
      </c>
      <c r="E18" s="6" t="n">
        <v>-1033967</v>
      </c>
    </row>
    <row r="19">
      <c r="A19" s="3" t="inlineStr">
        <is>
          <t>Other comprehensive income:</t>
        </is>
      </c>
      <c r="C19" s="4" t="inlineStr">
        <is>
          <t xml:space="preserve"> </t>
        </is>
      </c>
      <c r="D19" s="4" t="inlineStr">
        <is>
          <t xml:space="preserve"> </t>
        </is>
      </c>
      <c r="E19" s="4" t="inlineStr">
        <is>
          <t xml:space="preserve"> </t>
        </is>
      </c>
    </row>
    <row r="20">
      <c r="A20" s="4" t="inlineStr">
        <is>
          <t>Foreign currency translation adjustment, net of income tax</t>
        </is>
      </c>
      <c r="C20" s="6" t="n">
        <v>-3435</v>
      </c>
      <c r="D20" s="6" t="n">
        <v>-4655</v>
      </c>
      <c r="E20" s="4" t="inlineStr">
        <is>
          <t xml:space="preserve"> </t>
        </is>
      </c>
    </row>
    <row r="21">
      <c r="A21" s="4" t="inlineStr">
        <is>
          <t>Total comprehensive losses</t>
        </is>
      </c>
      <c r="C21" s="5" t="n">
        <v>-1666094</v>
      </c>
      <c r="D21" s="5" t="n">
        <v>-2257891</v>
      </c>
      <c r="E21" s="5" t="n">
        <v>-1033967</v>
      </c>
    </row>
    <row r="22">
      <c r="A22" s="3" t="inlineStr">
        <is>
          <t>Net loss per share attributable to ordinary shareholders</t>
        </is>
      </c>
      <c r="C22" s="4" t="inlineStr">
        <is>
          <t xml:space="preserve"> </t>
        </is>
      </c>
      <c r="D22" s="4" t="inlineStr">
        <is>
          <t xml:space="preserve"> </t>
        </is>
      </c>
      <c r="E22" s="4" t="inlineStr">
        <is>
          <t xml:space="preserve"> </t>
        </is>
      </c>
    </row>
    <row r="23">
      <c r="A23" s="4" t="inlineStr">
        <is>
          <t>Basic | (per share)</t>
        </is>
      </c>
      <c r="C23" s="8" t="n">
        <v>-0.103</v>
      </c>
      <c r="D23" s="8" t="n">
        <v>-0.139</v>
      </c>
      <c r="E23" s="8" t="n">
        <v>-0.07099999999999999</v>
      </c>
    </row>
    <row r="24">
      <c r="A24" s="4" t="inlineStr">
        <is>
          <t>Diluted | (per share)</t>
        </is>
      </c>
      <c r="B24" s="4" t="inlineStr">
        <is>
          <t>[1]</t>
        </is>
      </c>
      <c r="C24" s="8" t="n">
        <v>-0.103</v>
      </c>
      <c r="D24" s="8" t="n">
        <v>-0.139</v>
      </c>
      <c r="E24" s="8" t="n">
        <v>-0.082</v>
      </c>
    </row>
    <row r="25">
      <c r="A25" s="3" t="inlineStr">
        <is>
          <t>Weighted average number of ordinary shares used in computing net income per share</t>
        </is>
      </c>
      <c r="C25" s="4" t="inlineStr">
        <is>
          <t xml:space="preserve"> </t>
        </is>
      </c>
      <c r="D25" s="4" t="inlineStr">
        <is>
          <t xml:space="preserve"> </t>
        </is>
      </c>
      <c r="E25" s="4" t="inlineStr">
        <is>
          <t xml:space="preserve"> </t>
        </is>
      </c>
    </row>
    <row r="26">
      <c r="A26" s="4" t="inlineStr">
        <is>
          <t>Basic</t>
        </is>
      </c>
      <c r="C26" s="6" t="n">
        <v>16225961</v>
      </c>
      <c r="D26" s="6" t="n">
        <v>16225961</v>
      </c>
      <c r="E26" s="6" t="n">
        <v>14463661</v>
      </c>
    </row>
    <row r="27">
      <c r="A27" s="4" t="inlineStr">
        <is>
          <t>Diluted</t>
        </is>
      </c>
      <c r="B27" s="4" t="inlineStr">
        <is>
          <t>[1]</t>
        </is>
      </c>
      <c r="C27" s="6" t="n">
        <v>16225961</v>
      </c>
      <c r="D27" s="6" t="n">
        <v>16225961</v>
      </c>
      <c r="E27" s="6" t="n">
        <v>12675831</v>
      </c>
    </row>
    <row r="28"/>
    <row r="29">
      <c r="A29" s="4" t="inlineStr">
        <is>
          <t>[1]Includes dilutive
effect of the potential ordinary shares from the convertible bond as if it had been at the beginning of the issuance date</t>
        </is>
      </c>
    </row>
  </sheetData>
  <mergeCells count="4">
    <mergeCell ref="A1:B2"/>
    <mergeCell ref="C1:E1"/>
    <mergeCell ref="A28:D28"/>
    <mergeCell ref="A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Schedule of subsidiaries of the company (Details)</t>
        </is>
      </c>
      <c r="B1" s="2" t="inlineStr">
        <is>
          <t>6 Months Ended</t>
        </is>
      </c>
    </row>
    <row r="2">
      <c r="B2" s="2" t="inlineStr">
        <is>
          <t>Jun. 30, 2024</t>
        </is>
      </c>
    </row>
    <row r="3">
      <c r="A3" s="4" t="inlineStr">
        <is>
          <t>Subsidiary One [Member]</t>
        </is>
      </c>
      <c r="B3" s="4" t="inlineStr">
        <is>
          <t xml:space="preserve"> </t>
        </is>
      </c>
    </row>
    <row r="4">
      <c r="A4" s="3" t="inlineStr">
        <is>
          <t>Share-Based Compensation Arrangement by Share-Based Payment Award [Line Items]</t>
        </is>
      </c>
      <c r="B4" s="4" t="inlineStr">
        <is>
          <t xml:space="preserve"> </t>
        </is>
      </c>
    </row>
    <row r="5">
      <c r="A5" s="4" t="inlineStr">
        <is>
          <t>Name of Entity</t>
        </is>
      </c>
      <c r="B5" s="4" t="inlineStr">
        <is>
          <t>IFSC Pte. Ltd. (“IFSC”)</t>
        </is>
      </c>
    </row>
    <row r="6">
      <c r="A6" s="4" t="inlineStr">
        <is>
          <t>Date of incorporation</t>
        </is>
      </c>
      <c r="B6" s="4" t="inlineStr">
        <is>
          <t>Mar. 18,  2016</t>
        </is>
      </c>
    </row>
    <row r="7">
      <c r="A7" s="4" t="inlineStr">
        <is>
          <t>Percentage of direct or indirect interests</t>
        </is>
      </c>
      <c r="B7" s="9" t="n">
        <v>1</v>
      </c>
    </row>
    <row r="8">
      <c r="A8" s="4" t="inlineStr">
        <is>
          <t>Place of incorporation</t>
        </is>
      </c>
      <c r="B8" s="4" t="inlineStr">
        <is>
          <t>Singapore</t>
        </is>
      </c>
    </row>
    <row r="9">
      <c r="A9" s="4" t="inlineStr">
        <is>
          <t>Principal Activities</t>
        </is>
      </c>
      <c r="B9" s="4" t="inlineStr">
        <is>
          <t>Sale of facilities management
    software</t>
        </is>
      </c>
    </row>
    <row r="10">
      <c r="A10" s="4" t="inlineStr">
        <is>
          <t>Subsidiary Two [Member]</t>
        </is>
      </c>
      <c r="B10" s="4" t="inlineStr">
        <is>
          <t xml:space="preserve"> </t>
        </is>
      </c>
    </row>
    <row r="11">
      <c r="A11" s="3" t="inlineStr">
        <is>
          <t>Share-Based Compensation Arrangement by Share-Based Payment Award [Line Items]</t>
        </is>
      </c>
      <c r="B11" s="4" t="inlineStr">
        <is>
          <t xml:space="preserve"> </t>
        </is>
      </c>
    </row>
    <row r="12">
      <c r="A12" s="4" t="inlineStr">
        <is>
          <t>Name of Entity</t>
        </is>
      </c>
      <c r="B12" s="4" t="inlineStr">
        <is>
          <t>Gaussian Robotics Pte. Ltd.</t>
        </is>
      </c>
    </row>
    <row r="13">
      <c r="A13" s="4" t="inlineStr">
        <is>
          <t>Date of incorporation</t>
        </is>
      </c>
      <c r="B13" s="4" t="inlineStr">
        <is>
          <t>May 18,  2017</t>
        </is>
      </c>
    </row>
    <row r="14">
      <c r="A14" s="4" t="inlineStr">
        <is>
          <t>Percentage of direct or indirect interests</t>
        </is>
      </c>
      <c r="B14" s="9" t="n">
        <v>1</v>
      </c>
    </row>
    <row r="15">
      <c r="A15" s="4" t="inlineStr">
        <is>
          <t>Place of incorporation</t>
        </is>
      </c>
      <c r="B15" s="4" t="inlineStr">
        <is>
          <t>Singapore</t>
        </is>
      </c>
    </row>
    <row r="16">
      <c r="A16" s="4" t="inlineStr">
        <is>
          <t>Principal Activities</t>
        </is>
      </c>
      <c r="B16" s="4" t="inlineStr">
        <is>
          <t>Provision of trading and maintenance of
    robotic equipment</t>
        </is>
      </c>
    </row>
    <row r="17">
      <c r="A17" s="4" t="inlineStr">
        <is>
          <t>Subsidiary Three [Member]</t>
        </is>
      </c>
      <c r="B17" s="4" t="inlineStr">
        <is>
          <t xml:space="preserve"> </t>
        </is>
      </c>
    </row>
    <row r="18">
      <c r="A18" s="3" t="inlineStr">
        <is>
          <t>Share-Based Compensation Arrangement by Share-Based Payment Award [Line Items]</t>
        </is>
      </c>
      <c r="B18" s="4" t="inlineStr">
        <is>
          <t xml:space="preserve"> </t>
        </is>
      </c>
    </row>
    <row r="19">
      <c r="A19" s="4" t="inlineStr">
        <is>
          <t>Name of Entity</t>
        </is>
      </c>
      <c r="B19" s="4" t="inlineStr">
        <is>
          <t>Simpple Pte. Ltd.</t>
        </is>
      </c>
    </row>
    <row r="20">
      <c r="A20" s="4" t="inlineStr">
        <is>
          <t>Date of incorporation</t>
        </is>
      </c>
      <c r="B20" s="4" t="inlineStr">
        <is>
          <t>Oct. 13,  2020</t>
        </is>
      </c>
    </row>
    <row r="21">
      <c r="A21" s="4" t="inlineStr">
        <is>
          <t>Percentage of direct or indirect interests</t>
        </is>
      </c>
      <c r="B21" s="9" t="n">
        <v>1</v>
      </c>
    </row>
    <row r="22">
      <c r="A22" s="4" t="inlineStr">
        <is>
          <t>Place of incorporation</t>
        </is>
      </c>
      <c r="B22" s="4" t="inlineStr">
        <is>
          <t>Singapore</t>
        </is>
      </c>
    </row>
    <row r="23">
      <c r="A23" s="4" t="inlineStr">
        <is>
          <t>Principal Activities</t>
        </is>
      </c>
      <c r="B23" s="4" t="inlineStr">
        <is>
          <t>Research and experimental development on
    environment and clean technologies</t>
        </is>
      </c>
    </row>
    <row r="24">
      <c r="A24" s="4" t="inlineStr">
        <is>
          <t>Subsidiary Four [Member]</t>
        </is>
      </c>
      <c r="B24" s="4" t="inlineStr">
        <is>
          <t xml:space="preserve"> </t>
        </is>
      </c>
    </row>
    <row r="25">
      <c r="A25" s="3" t="inlineStr">
        <is>
          <t>Share-Based Compensation Arrangement by Share-Based Payment Award [Line Items]</t>
        </is>
      </c>
      <c r="B25" s="4" t="inlineStr">
        <is>
          <t xml:space="preserve"> </t>
        </is>
      </c>
    </row>
    <row r="26">
      <c r="A26" s="4" t="inlineStr">
        <is>
          <t>Name of Entity</t>
        </is>
      </c>
      <c r="B26" s="4" t="inlineStr">
        <is>
          <t>Simpple Australia Pty Ltd</t>
        </is>
      </c>
    </row>
    <row r="27">
      <c r="A27" s="4" t="inlineStr">
        <is>
          <t>Date of incorporation</t>
        </is>
      </c>
      <c r="B27" s="4" t="inlineStr">
        <is>
          <t>Sep.  06,  2023</t>
        </is>
      </c>
    </row>
    <row r="28">
      <c r="A28" s="4" t="inlineStr">
        <is>
          <t>Percentage of direct or indirect interests</t>
        </is>
      </c>
      <c r="B28" s="9" t="n">
        <v>1</v>
      </c>
    </row>
    <row r="29">
      <c r="A29" s="4" t="inlineStr">
        <is>
          <t>Place of incorporation</t>
        </is>
      </c>
      <c r="B29" s="4" t="inlineStr">
        <is>
          <t>Australia</t>
        </is>
      </c>
    </row>
    <row r="30">
      <c r="A30" s="4" t="inlineStr">
        <is>
          <t>Principal Activities</t>
        </is>
      </c>
      <c r="B30" s="4" t="inlineStr">
        <is>
          <t>Sale of facilities management softwar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5" customWidth="1" min="2" max="2"/>
  </cols>
  <sheetData>
    <row r="1">
      <c r="A1" s="1" t="inlineStr">
        <is>
          <t>Organization and business overview (Details Narrative)</t>
        </is>
      </c>
      <c r="B1" s="2" t="inlineStr">
        <is>
          <t>6 Months Ended</t>
        </is>
      </c>
    </row>
    <row r="2">
      <c r="B2" s="2" t="inlineStr">
        <is>
          <t>Jun. 30, 2024</t>
        </is>
      </c>
    </row>
    <row r="3">
      <c r="A3" s="4" t="inlineStr">
        <is>
          <t>IFSC [Member]</t>
        </is>
      </c>
      <c r="B3" s="4" t="inlineStr">
        <is>
          <t xml:space="preserve"> </t>
        </is>
      </c>
    </row>
    <row r="4">
      <c r="A4" s="3" t="inlineStr">
        <is>
          <t>Related Party Transaction [Line Items]</t>
        </is>
      </c>
      <c r="B4" s="4" t="inlineStr">
        <is>
          <t xml:space="preserve"> </t>
        </is>
      </c>
    </row>
    <row r="5">
      <c r="A5" s="4" t="inlineStr">
        <is>
          <t>Proportion of ownership interest in subsidiary</t>
        </is>
      </c>
      <c r="B5" s="9"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Schedule of intangible asset estimated useful life (Details)</t>
        </is>
      </c>
      <c r="B1" s="2" t="inlineStr">
        <is>
          <t>Jun. 30, 2024</t>
        </is>
      </c>
    </row>
    <row r="2">
      <c r="A2" s="4" t="inlineStr">
        <is>
          <t>Software Development Cost [Member]</t>
        </is>
      </c>
      <c r="B2" s="4" t="inlineStr">
        <is>
          <t xml:space="preserve"> </t>
        </is>
      </c>
    </row>
    <row r="3">
      <c r="A3" s="3" t="inlineStr">
        <is>
          <t>Finite-Lived Intangible Assets [Line Items]</t>
        </is>
      </c>
      <c r="B3" s="4" t="inlineStr">
        <is>
          <t xml:space="preserve"> </t>
        </is>
      </c>
    </row>
    <row r="4">
      <c r="A4" s="4" t="inlineStr">
        <is>
          <t>Intangible asset estimated useful life</t>
        </is>
      </c>
      <c r="B4"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14" customWidth="1" min="2" max="2"/>
  </cols>
  <sheetData>
    <row r="1">
      <c r="A1" s="1" t="inlineStr">
        <is>
          <t>Schedule of property and equipment estimated useful life (Details)</t>
        </is>
      </c>
      <c r="B1" s="2" t="inlineStr">
        <is>
          <t>Jun. 30, 2024</t>
        </is>
      </c>
    </row>
    <row r="2">
      <c r="A2" s="4" t="inlineStr">
        <is>
          <t>Furniture and Fixtures [Member]</t>
        </is>
      </c>
      <c r="B2" s="4" t="inlineStr">
        <is>
          <t xml:space="preserve"> </t>
        </is>
      </c>
    </row>
    <row r="3">
      <c r="A3" s="3" t="inlineStr">
        <is>
          <t>Property, Plant and Equipment [Line Items]</t>
        </is>
      </c>
      <c r="B3" s="4" t="inlineStr">
        <is>
          <t xml:space="preserve"> </t>
        </is>
      </c>
    </row>
    <row r="4">
      <c r="A4" s="4" t="inlineStr">
        <is>
          <t>Estimated useful lives of the assets</t>
        </is>
      </c>
      <c r="B4" s="4" t="inlineStr">
        <is>
          <t>3 years</t>
        </is>
      </c>
    </row>
    <row r="5">
      <c r="A5" s="4" t="inlineStr">
        <is>
          <t>Machineries [Member]</t>
        </is>
      </c>
      <c r="B5" s="4" t="inlineStr">
        <is>
          <t xml:space="preserve"> </t>
        </is>
      </c>
    </row>
    <row r="6">
      <c r="A6" s="3" t="inlineStr">
        <is>
          <t>Property, Plant and Equipment [Line Items]</t>
        </is>
      </c>
      <c r="B6" s="4" t="inlineStr">
        <is>
          <t xml:space="preserve"> </t>
        </is>
      </c>
    </row>
    <row r="7">
      <c r="A7" s="4" t="inlineStr">
        <is>
          <t>Estimated useful lives of the assets</t>
        </is>
      </c>
      <c r="B7" s="4" t="inlineStr">
        <is>
          <t>3 years</t>
        </is>
      </c>
    </row>
    <row r="8">
      <c r="A8" s="4" t="inlineStr">
        <is>
          <t>Office Equipment &amp; Computers [Member]</t>
        </is>
      </c>
      <c r="B8" s="4" t="inlineStr">
        <is>
          <t xml:space="preserve"> </t>
        </is>
      </c>
    </row>
    <row r="9">
      <c r="A9" s="3" t="inlineStr">
        <is>
          <t>Property, Plant and Equipment [Line Items]</t>
        </is>
      </c>
      <c r="B9" s="4" t="inlineStr">
        <is>
          <t xml:space="preserve"> </t>
        </is>
      </c>
    </row>
    <row r="10">
      <c r="A10" s="4" t="inlineStr">
        <is>
          <t>Estimated useful lives of the assets</t>
        </is>
      </c>
      <c r="B10" s="4" t="inlineStr">
        <is>
          <t>1 year</t>
        </is>
      </c>
    </row>
    <row r="11">
      <c r="A11" s="4" t="inlineStr">
        <is>
          <t>Renovation [Member]</t>
        </is>
      </c>
      <c r="B11" s="4" t="inlineStr">
        <is>
          <t xml:space="preserve"> </t>
        </is>
      </c>
    </row>
    <row r="12">
      <c r="A12" s="3" t="inlineStr">
        <is>
          <t>Property, Plant and Equipment [Line Items]</t>
        </is>
      </c>
      <c r="B12" s="4" t="inlineStr">
        <is>
          <t xml:space="preserve"> </t>
        </is>
      </c>
    </row>
    <row r="13">
      <c r="A13" s="4" t="inlineStr">
        <is>
          <t>Estimated useful lives of the assets</t>
        </is>
      </c>
      <c r="B13"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s>
  <sheetData>
    <row r="1">
      <c r="A1" s="1" t="inlineStr">
        <is>
          <t>Summary of significant accounting policies (Details Narrative)</t>
        </is>
      </c>
      <c r="B1" s="2" t="inlineStr">
        <is>
          <t>6 Months Ended</t>
        </is>
      </c>
    </row>
    <row r="2">
      <c r="B2" s="2" t="inlineStr">
        <is>
          <t>Jun. 30, 2024 SGD ($)</t>
        </is>
      </c>
      <c r="C2" s="2" t="inlineStr">
        <is>
          <t>Jun. 30, 2023 SGD ($)</t>
        </is>
      </c>
      <c r="D2" s="2" t="inlineStr">
        <is>
          <t>Jun. 30, 2024 USD ($)</t>
        </is>
      </c>
      <c r="E2" s="2" t="inlineStr">
        <is>
          <t>Jun. 30, 2024 SG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ccumulated loss</t>
        </is>
      </c>
      <c r="B4" s="4" t="inlineStr">
        <is>
          <t xml:space="preserve"> </t>
        </is>
      </c>
      <c r="C4" s="4" t="inlineStr">
        <is>
          <t xml:space="preserve"> </t>
        </is>
      </c>
      <c r="D4" s="5" t="n">
        <v>9919682</v>
      </c>
      <c r="E4" s="5" t="n">
        <v>13443153</v>
      </c>
    </row>
    <row r="5">
      <c r="A5" s="4" t="inlineStr">
        <is>
          <t>Foreign currency exchange rate, translation</t>
        </is>
      </c>
      <c r="B5" s="4" t="inlineStr">
        <is>
          <t xml:space="preserve"> </t>
        </is>
      </c>
      <c r="C5" s="4" t="inlineStr">
        <is>
          <t xml:space="preserve"> </t>
        </is>
      </c>
      <c r="D5" s="10" t="n">
        <v>0.7379</v>
      </c>
      <c r="E5" s="10" t="n">
        <v>0.7379</v>
      </c>
    </row>
    <row r="6">
      <c r="A6" s="4" t="inlineStr">
        <is>
          <t>Impairment of long-lived assets</t>
        </is>
      </c>
      <c r="B6" s="5" t="n">
        <v>0</v>
      </c>
      <c r="C6" s="5" t="n">
        <v>0</v>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Schedule of accounts receivables (Details)</t>
        </is>
      </c>
      <c r="B1" s="2" t="inlineStr">
        <is>
          <t>Jun. 30, 2024 USD ($)</t>
        </is>
      </c>
      <c r="C1" s="2" t="inlineStr">
        <is>
          <t>Jun. 30, 2024 SGD ($)</t>
        </is>
      </c>
      <c r="D1" s="2" t="inlineStr">
        <is>
          <t>Dec. 31, 2023 SGD ($)</t>
        </is>
      </c>
    </row>
    <row r="2">
      <c r="A2" s="3" t="inlineStr">
        <is>
          <t>Credit Loss [Abstract]</t>
        </is>
      </c>
      <c r="B2" s="4" t="inlineStr">
        <is>
          <t xml:space="preserve"> </t>
        </is>
      </c>
      <c r="C2" s="4" t="inlineStr">
        <is>
          <t xml:space="preserve"> </t>
        </is>
      </c>
      <c r="D2" s="4" t="inlineStr">
        <is>
          <t xml:space="preserve"> </t>
        </is>
      </c>
    </row>
    <row r="3">
      <c r="A3" s="4" t="inlineStr">
        <is>
          <t>Account receivables</t>
        </is>
      </c>
      <c r="B3" s="5" t="n">
        <v>889023</v>
      </c>
      <c r="C3" s="5" t="n">
        <v>1204803</v>
      </c>
      <c r="D3" s="5" t="n">
        <v>4757754</v>
      </c>
    </row>
    <row r="4">
      <c r="A4" s="4" t="inlineStr">
        <is>
          <t>Less: allowance for doubtful accounts</t>
        </is>
      </c>
      <c r="B4" s="6" t="n">
        <v>-403551</v>
      </c>
      <c r="C4" s="6" t="n">
        <v>-546892</v>
      </c>
      <c r="D4" s="6" t="n">
        <v>-546892</v>
      </c>
    </row>
    <row r="5">
      <c r="A5" s="4" t="inlineStr">
        <is>
          <t>Accounts receivable, net</t>
        </is>
      </c>
      <c r="B5" s="5" t="n">
        <v>485472</v>
      </c>
      <c r="C5" s="5" t="n">
        <v>657911</v>
      </c>
      <c r="D5" s="5" t="n">
        <v>42108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Schedule of deposits, prepaid expenses and other assets (Details)</t>
        </is>
      </c>
      <c r="B1" s="2" t="inlineStr">
        <is>
          <t>Jun. 30, 2024 USD ($)</t>
        </is>
      </c>
      <c r="C1" s="2" t="inlineStr">
        <is>
          <t>Jun. 30, 2024 SGD ($)</t>
        </is>
      </c>
      <c r="D1" s="2" t="inlineStr">
        <is>
          <t>Dec. 31, 2023 SGD ($)</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Advances to suppliers</t>
        </is>
      </c>
      <c r="B3" s="5" t="n">
        <v>490637</v>
      </c>
      <c r="C3" s="5" t="n">
        <v>664911</v>
      </c>
      <c r="D3" s="5" t="n">
        <v>304821</v>
      </c>
    </row>
    <row r="4">
      <c r="A4" s="4" t="inlineStr">
        <is>
          <t>Deposits</t>
        </is>
      </c>
      <c r="B4" s="6" t="n">
        <v>50994</v>
      </c>
      <c r="C4" s="6" t="n">
        <v>69107</v>
      </c>
      <c r="D4" s="6" t="n">
        <v>31403</v>
      </c>
    </row>
    <row r="5">
      <c r="A5" s="4" t="inlineStr">
        <is>
          <t>Prepaid expenses</t>
        </is>
      </c>
      <c r="B5" s="6" t="n">
        <v>63219</v>
      </c>
      <c r="C5" s="6" t="n">
        <v>85675</v>
      </c>
      <c r="D5" s="6" t="n">
        <v>111753</v>
      </c>
    </row>
    <row r="6">
      <c r="A6" s="4" t="inlineStr">
        <is>
          <t>Other receivables</t>
        </is>
      </c>
      <c r="B6" s="6" t="n">
        <v>144086</v>
      </c>
      <c r="C6" s="6" t="n">
        <v>195265</v>
      </c>
      <c r="D6" s="6" t="n">
        <v>148174</v>
      </c>
    </row>
    <row r="7">
      <c r="A7" s="4" t="inlineStr">
        <is>
          <t>Deposits prepaid expenses and other current assets</t>
        </is>
      </c>
      <c r="B7" s="5" t="n">
        <v>748936</v>
      </c>
      <c r="C7" s="5" t="n">
        <v>1014958</v>
      </c>
      <c r="D7" s="5" t="n">
        <v>5961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2" customWidth="1" min="1" max="1"/>
    <col width="22" customWidth="1" min="2" max="2"/>
    <col width="22" customWidth="1" min="3" max="3"/>
    <col width="22" customWidth="1" min="4" max="4"/>
  </cols>
  <sheetData>
    <row r="1">
      <c r="A1" s="1" t="inlineStr">
        <is>
          <t>Schedule of inventory (Details)</t>
        </is>
      </c>
      <c r="B1" s="2" t="inlineStr">
        <is>
          <t>Jun. 30, 2024 USD ($)</t>
        </is>
      </c>
      <c r="C1" s="2" t="inlineStr">
        <is>
          <t>Jun. 30, 2024 SGD ($)</t>
        </is>
      </c>
      <c r="D1" s="2" t="inlineStr">
        <is>
          <t>Dec. 31, 2023 SGD ($)</t>
        </is>
      </c>
    </row>
    <row r="2">
      <c r="A2" s="3" t="inlineStr">
        <is>
          <t>Inventory Disclosure [Abstract]</t>
        </is>
      </c>
      <c r="B2" s="4" t="inlineStr">
        <is>
          <t xml:space="preserve"> </t>
        </is>
      </c>
      <c r="C2" s="4" t="inlineStr">
        <is>
          <t xml:space="preserve"> </t>
        </is>
      </c>
      <c r="D2" s="4" t="inlineStr">
        <is>
          <t xml:space="preserve"> </t>
        </is>
      </c>
    </row>
    <row r="3">
      <c r="A3" s="4" t="inlineStr">
        <is>
          <t>Finished goods</t>
        </is>
      </c>
      <c r="B3" s="5" t="n">
        <v>631059</v>
      </c>
      <c r="C3" s="5" t="n">
        <v>855211</v>
      </c>
      <c r="D3" s="5" t="n">
        <v>8674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Schedule of intangible assets (Details)</t>
        </is>
      </c>
      <c r="B1" s="2" t="inlineStr">
        <is>
          <t>Jun. 30, 2024 USD ($)</t>
        </is>
      </c>
      <c r="C1" s="2" t="inlineStr">
        <is>
          <t>Jun. 30, 2024 SGD ($)</t>
        </is>
      </c>
      <c r="D1" s="2" t="inlineStr">
        <is>
          <t>Dec. 31, 2023 SGD ($)</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Software development costs</t>
        </is>
      </c>
      <c r="B3" s="5" t="n">
        <v>1844348</v>
      </c>
      <c r="C3" s="5" t="n">
        <v>2499461</v>
      </c>
      <c r="D3" s="5" t="n">
        <v>2089338</v>
      </c>
    </row>
    <row r="4">
      <c r="A4" s="4" t="inlineStr">
        <is>
          <t>Accumulated amortization</t>
        </is>
      </c>
      <c r="B4" s="6" t="n">
        <v>-571855</v>
      </c>
      <c r="C4" s="6" t="n">
        <v>-774978</v>
      </c>
      <c r="D4" s="6" t="n">
        <v>-542482</v>
      </c>
    </row>
    <row r="5">
      <c r="A5" s="4" t="inlineStr">
        <is>
          <t>Intangible assets, net of accumulated amortization</t>
        </is>
      </c>
      <c r="B5" s="5" t="n">
        <v>1272493</v>
      </c>
      <c r="C5" s="5" t="n">
        <v>1724483</v>
      </c>
      <c r="D5" s="5" t="n">
        <v>15468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Schedule of estimated amortization expense (Details)</t>
        </is>
      </c>
      <c r="B1" s="2" t="inlineStr">
        <is>
          <t>Jun. 30, 2024 SGD ($)</t>
        </is>
      </c>
    </row>
    <row r="2">
      <c r="A2" s="3" t="inlineStr">
        <is>
          <t>Goodwill and Intangible Assets Disclosure [Abstract]</t>
        </is>
      </c>
      <c r="B2" s="4" t="inlineStr">
        <is>
          <t xml:space="preserve"> </t>
        </is>
      </c>
    </row>
    <row r="3">
      <c r="A3" s="4" t="inlineStr">
        <is>
          <t>2025</t>
        </is>
      </c>
      <c r="B3" s="5" t="n">
        <v>249946</v>
      </c>
    </row>
    <row r="4">
      <c r="A4" s="4" t="inlineStr">
        <is>
          <t>2026</t>
        </is>
      </c>
      <c r="B4" s="6" t="n">
        <v>249946</v>
      </c>
    </row>
    <row r="5">
      <c r="A5" s="4" t="inlineStr">
        <is>
          <t>2027</t>
        </is>
      </c>
      <c r="B5" s="6" t="n">
        <v>217256</v>
      </c>
    </row>
    <row r="6">
      <c r="A6" s="4" t="inlineStr">
        <is>
          <t>2028</t>
        </is>
      </c>
      <c r="B6" s="6" t="n">
        <v>41012</v>
      </c>
    </row>
    <row r="7">
      <c r="A7" s="4" t="inlineStr">
        <is>
          <t>Total amortization expense</t>
        </is>
      </c>
      <c r="B7" s="5" t="n">
        <v>7581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37" customWidth="1" min="2" max="2"/>
    <col width="41" customWidth="1" min="3" max="3"/>
    <col width="44" customWidth="1" min="4" max="4"/>
    <col width="42" customWidth="1" min="5" max="5"/>
    <col width="35" customWidth="1" min="6" max="6"/>
    <col width="45" customWidth="1" min="7" max="7"/>
    <col width="13" customWidth="1" min="8" max="8"/>
    <col width="13" customWidth="1" min="9" max="9"/>
  </cols>
  <sheetData>
    <row r="1">
      <c r="A1" s="1" t="inlineStr">
        <is>
          <t>Condensed Consolidated Statements of Change in Shareholders' Equity (Unaudited)</t>
        </is>
      </c>
      <c r="B1" s="2" t="inlineStr">
        <is>
          <t>Common Stock [Member] SGD ($) shares</t>
        </is>
      </c>
      <c r="C1" s="2" t="inlineStr">
        <is>
          <t>Subscription Receivable [Member] SGD ($)</t>
        </is>
      </c>
      <c r="D1" s="2" t="inlineStr">
        <is>
          <t>Additional Paid-in Capital [Member] SGD ($)</t>
        </is>
      </c>
      <c r="E1" s="2" t="inlineStr">
        <is>
          <t>Share Application Monies [Member] SGD ($)</t>
        </is>
      </c>
      <c r="F1" s="2" t="inlineStr">
        <is>
          <t>Retained Earnings [Member] SGD ($)</t>
        </is>
      </c>
      <c r="G1" s="2" t="inlineStr">
        <is>
          <t>AOCI Attributable to Parent [Member] SGD ($)</t>
        </is>
      </c>
      <c r="H1" s="2" t="inlineStr">
        <is>
          <t>USD ($)</t>
        </is>
      </c>
      <c r="I1" s="2" t="inlineStr">
        <is>
          <t>SGD ($)</t>
        </is>
      </c>
    </row>
    <row r="2">
      <c r="A2" s="4" t="inlineStr">
        <is>
          <t>Balance at Dec. 31, 2022</t>
        </is>
      </c>
      <c r="B2" s="5" t="n">
        <v>2060</v>
      </c>
      <c r="C2" s="4" t="inlineStr">
        <is>
          <t xml:space="preserve"> </t>
        </is>
      </c>
      <c r="D2" s="5" t="n">
        <v>3447940</v>
      </c>
      <c r="E2" s="4" t="inlineStr">
        <is>
          <t xml:space="preserve"> </t>
        </is>
      </c>
      <c r="F2" s="5" t="n">
        <v>-3126959</v>
      </c>
      <c r="G2" s="4" t="inlineStr">
        <is>
          <t xml:space="preserve"> </t>
        </is>
      </c>
      <c r="H2" s="4" t="inlineStr">
        <is>
          <t xml:space="preserve"> </t>
        </is>
      </c>
      <c r="I2" s="5" t="n">
        <v>323041</v>
      </c>
    </row>
    <row r="3">
      <c r="A3" s="4" t="inlineStr">
        <is>
          <t>Balance, shares at Dec. 31, 2022 | shares</t>
        </is>
      </c>
      <c r="B3" s="6" t="n">
        <v>1446366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6" t="n">
        <v>-1033967</v>
      </c>
      <c r="G4" s="4" t="inlineStr">
        <is>
          <t xml:space="preserve"> </t>
        </is>
      </c>
      <c r="H4" s="4" t="inlineStr">
        <is>
          <t xml:space="preserve"> </t>
        </is>
      </c>
      <c r="I4" s="6" t="n">
        <v>-1033967</v>
      </c>
    </row>
    <row r="5">
      <c r="A5" s="4" t="inlineStr">
        <is>
          <t>Balance at Jun. 30, 2023</t>
        </is>
      </c>
      <c r="B5" s="5" t="n">
        <v>2060</v>
      </c>
      <c r="C5" s="4" t="inlineStr">
        <is>
          <t xml:space="preserve"> </t>
        </is>
      </c>
      <c r="D5" s="6" t="n">
        <v>3447940</v>
      </c>
      <c r="E5" s="4" t="inlineStr">
        <is>
          <t xml:space="preserve"> </t>
        </is>
      </c>
      <c r="F5" s="6" t="n">
        <v>-4160926</v>
      </c>
      <c r="G5" s="4" t="inlineStr">
        <is>
          <t xml:space="preserve"> </t>
        </is>
      </c>
      <c r="H5" s="4" t="inlineStr">
        <is>
          <t xml:space="preserve"> </t>
        </is>
      </c>
      <c r="I5" s="6" t="n">
        <v>-710926</v>
      </c>
    </row>
    <row r="6">
      <c r="A6" s="4" t="inlineStr">
        <is>
          <t>Balance, shares at Jun. 30, 2023 | shares</t>
        </is>
      </c>
      <c r="B6" s="6" t="n">
        <v>1446366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 at Dec. 31, 2023</t>
        </is>
      </c>
      <c r="B7" s="5" t="n">
        <v>2060</v>
      </c>
      <c r="C7" s="4" t="inlineStr">
        <is>
          <t xml:space="preserve"> </t>
        </is>
      </c>
      <c r="D7" s="6" t="n">
        <v>14243630</v>
      </c>
      <c r="E7" s="4" t="inlineStr">
        <is>
          <t xml:space="preserve"> </t>
        </is>
      </c>
      <c r="F7" s="6" t="n">
        <v>-10697832</v>
      </c>
      <c r="G7" s="6" t="n">
        <v>-1200</v>
      </c>
      <c r="H7" s="4" t="inlineStr">
        <is>
          <t xml:space="preserve"> </t>
        </is>
      </c>
      <c r="I7" s="6" t="n">
        <v>3546658</v>
      </c>
    </row>
    <row r="8">
      <c r="A8" s="4" t="inlineStr">
        <is>
          <t>Balance, shares at Dec. 31, 2023 | shares</t>
        </is>
      </c>
      <c r="B8" s="6" t="n">
        <v>1622596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6" t="n">
        <v>-2253236</v>
      </c>
      <c r="G9" s="4" t="inlineStr">
        <is>
          <t xml:space="preserve"> </t>
        </is>
      </c>
      <c r="H9" s="5" t="n">
        <v>-1662659</v>
      </c>
      <c r="I9" s="6" t="n">
        <v>-2253236</v>
      </c>
    </row>
    <row r="10">
      <c r="A10" s="4" t="inlineStr">
        <is>
          <t>Other comprehensive losses</t>
        </is>
      </c>
      <c r="B10" s="4" t="inlineStr">
        <is>
          <t xml:space="preserve"> </t>
        </is>
      </c>
      <c r="C10" s="4" t="inlineStr">
        <is>
          <t xml:space="preserve"> </t>
        </is>
      </c>
      <c r="D10" s="4" t="inlineStr">
        <is>
          <t xml:space="preserve"> </t>
        </is>
      </c>
      <c r="E10" s="4" t="inlineStr">
        <is>
          <t xml:space="preserve"> </t>
        </is>
      </c>
      <c r="F10" s="4" t="inlineStr">
        <is>
          <t xml:space="preserve"> </t>
        </is>
      </c>
      <c r="G10" s="6" t="n">
        <v>-4655</v>
      </c>
      <c r="H10" s="4" t="inlineStr">
        <is>
          <t xml:space="preserve"> </t>
        </is>
      </c>
      <c r="I10" s="6" t="n">
        <v>-4655</v>
      </c>
    </row>
    <row r="11">
      <c r="A11" s="4" t="inlineStr">
        <is>
          <t>Balance at Jun. 30, 2024</t>
        </is>
      </c>
      <c r="B11" s="5" t="n">
        <v>2060</v>
      </c>
      <c r="C11" s="4" t="inlineStr">
        <is>
          <t xml:space="preserve"> </t>
        </is>
      </c>
      <c r="D11" s="5" t="n">
        <v>14243630</v>
      </c>
      <c r="E11" s="4" t="inlineStr">
        <is>
          <t xml:space="preserve"> </t>
        </is>
      </c>
      <c r="F11" s="5" t="n">
        <v>-12951068</v>
      </c>
      <c r="G11" s="5" t="n">
        <v>-5855</v>
      </c>
      <c r="H11" s="5" t="n">
        <v>950980</v>
      </c>
      <c r="I11" s="5" t="n">
        <v>1288767</v>
      </c>
    </row>
    <row r="12">
      <c r="A12" s="4" t="inlineStr">
        <is>
          <t>Balance, shares at Jun. 30, 2024 | shares</t>
        </is>
      </c>
      <c r="B12" s="6" t="n">
        <v>1622596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Intangible assets (Details Narrative) - 6 months ended Jun. 30, 2024</t>
        </is>
      </c>
      <c r="B1" s="2" t="inlineStr">
        <is>
          <t>USD ($)</t>
        </is>
      </c>
      <c r="C1" s="2" t="inlineStr">
        <is>
          <t>SGD ($)</t>
        </is>
      </c>
    </row>
    <row r="2">
      <c r="A2" s="3" t="inlineStr">
        <is>
          <t>Goodwill and Intangible Assets Disclosure [Abstract]</t>
        </is>
      </c>
      <c r="B2" s="4" t="inlineStr">
        <is>
          <t xml:space="preserve"> </t>
        </is>
      </c>
      <c r="C2" s="4" t="inlineStr">
        <is>
          <t xml:space="preserve"> </t>
        </is>
      </c>
    </row>
    <row r="3">
      <c r="A3" s="4" t="inlineStr">
        <is>
          <t>Amortization expense for intangible assets</t>
        </is>
      </c>
      <c r="B3" s="5" t="n">
        <v>171559</v>
      </c>
      <c r="C3" s="5" t="n">
        <v>2324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chedule of property and equipment (Details)</t>
        </is>
      </c>
      <c r="B1" s="2" t="inlineStr">
        <is>
          <t>Jun. 30, 2024 USD ($)</t>
        </is>
      </c>
      <c r="C1" s="2" t="inlineStr">
        <is>
          <t>Jun. 30, 2024 SGD ($)</t>
        </is>
      </c>
      <c r="D1" s="2" t="inlineStr">
        <is>
          <t>Dec. 31, 2023 SGD ($)</t>
        </is>
      </c>
    </row>
    <row r="2">
      <c r="A2" s="3" t="inlineStr">
        <is>
          <t>Property, Plant and Equipment [Line Items]</t>
        </is>
      </c>
      <c r="B2" s="4" t="inlineStr">
        <is>
          <t xml:space="preserve"> </t>
        </is>
      </c>
      <c r="C2" s="4" t="inlineStr">
        <is>
          <t xml:space="preserve"> </t>
        </is>
      </c>
      <c r="D2" s="4" t="inlineStr">
        <is>
          <t xml:space="preserve"> </t>
        </is>
      </c>
    </row>
    <row r="3">
      <c r="A3" s="4" t="inlineStr">
        <is>
          <t>Gross book value</t>
        </is>
      </c>
      <c r="B3" s="5" t="n">
        <v>360669</v>
      </c>
      <c r="C3" s="5" t="n">
        <v>488778</v>
      </c>
      <c r="D3" s="5" t="n">
        <v>472876</v>
      </c>
    </row>
    <row r="4">
      <c r="A4" s="4" t="inlineStr">
        <is>
          <t>Less: accumulated depreciation</t>
        </is>
      </c>
      <c r="B4" s="6" t="n">
        <v>-335499</v>
      </c>
      <c r="C4" s="6" t="n">
        <v>-454668</v>
      </c>
      <c r="D4" s="6" t="n">
        <v>-425348</v>
      </c>
    </row>
    <row r="5">
      <c r="A5" s="4" t="inlineStr">
        <is>
          <t>Net book value</t>
        </is>
      </c>
      <c r="B5" s="6" t="n">
        <v>25170</v>
      </c>
      <c r="C5" s="6" t="n">
        <v>34110</v>
      </c>
      <c r="D5" s="6" t="n">
        <v>47528</v>
      </c>
    </row>
    <row r="6">
      <c r="A6" s="4" t="inlineStr">
        <is>
          <t>Furniture and Fixture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Gross book value</t>
        </is>
      </c>
      <c r="B8" s="6" t="n">
        <v>16600</v>
      </c>
      <c r="C8" s="6" t="n">
        <v>22496</v>
      </c>
      <c r="D8" s="6" t="n">
        <v>22496</v>
      </c>
    </row>
    <row r="9">
      <c r="A9" s="4" t="inlineStr">
        <is>
          <t>Machinery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Gross book value</t>
        </is>
      </c>
      <c r="B11" s="6" t="n">
        <v>105091</v>
      </c>
      <c r="C11" s="6" t="n">
        <v>142419</v>
      </c>
      <c r="D11" s="6" t="n">
        <v>142419</v>
      </c>
    </row>
    <row r="12">
      <c r="A12" s="4" t="inlineStr">
        <is>
          <t>Office Equipment &amp; Computer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Gross book value</t>
        </is>
      </c>
      <c r="B14" s="6" t="n">
        <v>202521</v>
      </c>
      <c r="C14" s="6" t="n">
        <v>274457</v>
      </c>
      <c r="D14" s="6" t="n">
        <v>258555</v>
      </c>
    </row>
    <row r="15">
      <c r="A15" s="4" t="inlineStr">
        <is>
          <t>Renovation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Gross book value</t>
        </is>
      </c>
      <c r="B17" s="5" t="n">
        <v>36457</v>
      </c>
      <c r="C17" s="5" t="n">
        <v>49406</v>
      </c>
      <c r="D17" s="5" t="n">
        <v>494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Plant and equipment, net (Details Narrative) - 6 months ended Jun. 30, 2024</t>
        </is>
      </c>
      <c r="B1" s="2" t="inlineStr">
        <is>
          <t>USD ($)</t>
        </is>
      </c>
      <c r="C1" s="2" t="inlineStr">
        <is>
          <t>SGD ($)</t>
        </is>
      </c>
    </row>
    <row r="2">
      <c r="A2" s="3" t="inlineStr">
        <is>
          <t>Property, Plant and Equipment [Abstract]</t>
        </is>
      </c>
      <c r="B2" s="4" t="inlineStr">
        <is>
          <t xml:space="preserve"> </t>
        </is>
      </c>
      <c r="C2" s="4" t="inlineStr">
        <is>
          <t xml:space="preserve"> </t>
        </is>
      </c>
    </row>
    <row r="3">
      <c r="A3" s="4" t="inlineStr">
        <is>
          <t>Depreciated expenses</t>
        </is>
      </c>
      <c r="B3" s="5" t="n">
        <v>21635</v>
      </c>
      <c r="C3" s="5" t="n">
        <v>293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16" customWidth="1" min="2" max="2"/>
  </cols>
  <sheetData>
    <row r="1">
      <c r="A1" s="1" t="inlineStr">
        <is>
          <t>Schedule of non-cancellable lease contracts (Details)</t>
        </is>
      </c>
      <c r="B1" s="2" t="inlineStr">
        <is>
          <t>Jun. 30, 2024</t>
        </is>
      </c>
    </row>
    <row r="2">
      <c r="A2" s="4" t="inlineStr">
        <is>
          <t>Motor Vehicles [Member] | Minimum [Member]</t>
        </is>
      </c>
      <c r="B2" s="4" t="inlineStr">
        <is>
          <t xml:space="preserve"> </t>
        </is>
      </c>
    </row>
    <row r="3">
      <c r="A3" s="3" t="inlineStr">
        <is>
          <t>Property, Plant and Equipment [Line Items]</t>
        </is>
      </c>
      <c r="B3" s="4" t="inlineStr">
        <is>
          <t xml:space="preserve"> </t>
        </is>
      </c>
    </row>
    <row r="4">
      <c r="A4" s="4" t="inlineStr">
        <is>
          <t>Lease contractual term</t>
        </is>
      </c>
      <c r="B4" s="4" t="inlineStr">
        <is>
          <t>8 years</t>
        </is>
      </c>
    </row>
    <row r="5">
      <c r="A5" s="4" t="inlineStr">
        <is>
          <t>Motor Vehicles [Member] | Maximum [Member]</t>
        </is>
      </c>
      <c r="B5" s="4" t="inlineStr">
        <is>
          <t xml:space="preserve"> </t>
        </is>
      </c>
    </row>
    <row r="6">
      <c r="A6" s="3" t="inlineStr">
        <is>
          <t>Property, Plant and Equipment [Line Items]</t>
        </is>
      </c>
      <c r="B6" s="4" t="inlineStr">
        <is>
          <t xml:space="preserve"> </t>
        </is>
      </c>
    </row>
    <row r="7">
      <c r="A7" s="4" t="inlineStr">
        <is>
          <t>Lease contractual term</t>
        </is>
      </c>
      <c r="B7" s="4" t="inlineStr">
        <is>
          <t>9 years</t>
        </is>
      </c>
    </row>
    <row r="8">
      <c r="A8" s="4" t="inlineStr">
        <is>
          <t>Corporate Office Premises [Member]</t>
        </is>
      </c>
      <c r="B8" s="4" t="inlineStr">
        <is>
          <t xml:space="preserve"> </t>
        </is>
      </c>
    </row>
    <row r="9">
      <c r="A9" s="3" t="inlineStr">
        <is>
          <t>Property, Plant and Equipment [Line Items]</t>
        </is>
      </c>
      <c r="B9" s="4" t="inlineStr">
        <is>
          <t xml:space="preserve"> </t>
        </is>
      </c>
    </row>
    <row r="10">
      <c r="A10" s="4" t="inlineStr">
        <is>
          <t>Lease contractual term</t>
        </is>
      </c>
      <c r="B10" s="4" t="inlineStr">
        <is>
          <t>1 year 6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Schedule of lease cost recognized of balance sheet (Details)</t>
        </is>
      </c>
      <c r="B1" s="2" t="inlineStr">
        <is>
          <t>Jun. 30, 2024 USD ($)</t>
        </is>
      </c>
      <c r="C1" s="2" t="inlineStr">
        <is>
          <t>Jun. 30, 2024 SGD ($)</t>
        </is>
      </c>
      <c r="D1" s="2" t="inlineStr">
        <is>
          <t>Dec. 31, 2023 SGD ($)</t>
        </is>
      </c>
    </row>
    <row r="2">
      <c r="A2" s="3" t="inlineStr">
        <is>
          <t>Right-of-use Assets And Lease Liabilities</t>
        </is>
      </c>
      <c r="B2" s="4" t="inlineStr">
        <is>
          <t xml:space="preserve"> </t>
        </is>
      </c>
      <c r="C2" s="4" t="inlineStr">
        <is>
          <t xml:space="preserve"> </t>
        </is>
      </c>
      <c r="D2" s="4" t="inlineStr">
        <is>
          <t xml:space="preserve"> </t>
        </is>
      </c>
    </row>
    <row r="3">
      <c r="A3" s="4" t="inlineStr">
        <is>
          <t>Right-of-use assets</t>
        </is>
      </c>
      <c r="B3" s="5" t="n">
        <v>134821</v>
      </c>
      <c r="C3" s="5" t="n">
        <v>182710</v>
      </c>
      <c r="D3" s="5" t="n">
        <v>228450</v>
      </c>
    </row>
    <row r="4">
      <c r="A4" s="4" t="inlineStr">
        <is>
          <t>Current</t>
        </is>
      </c>
      <c r="B4" s="6" t="n">
        <v>71250</v>
      </c>
      <c r="C4" s="6" t="n">
        <v>96558</v>
      </c>
      <c r="D4" s="6" t="n">
        <v>93000</v>
      </c>
    </row>
    <row r="5">
      <c r="A5" s="4" t="inlineStr">
        <is>
          <t>Non-current</t>
        </is>
      </c>
      <c r="B5" s="6" t="n">
        <v>36667</v>
      </c>
      <c r="C5" s="6" t="n">
        <v>49691</v>
      </c>
      <c r="D5" s="6" t="n">
        <v>98876</v>
      </c>
    </row>
    <row r="6">
      <c r="A6" s="4" t="inlineStr">
        <is>
          <t xml:space="preserve">Total lease liabilities </t>
        </is>
      </c>
      <c r="B6" s="5" t="n">
        <v>107917</v>
      </c>
      <c r="C6" s="5" t="n">
        <v>146249</v>
      </c>
      <c r="D6" s="5" t="n">
        <v>1918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chedule of lease cost recognized of consolidated statements of income (Details)</t>
        </is>
      </c>
      <c r="B1" s="2" t="inlineStr">
        <is>
          <t>Jun. 30, 2024 USD ($)</t>
        </is>
      </c>
      <c r="C1" s="2" t="inlineStr">
        <is>
          <t>Jun. 30, 2024 SGD ($)</t>
        </is>
      </c>
      <c r="D1" s="2" t="inlineStr">
        <is>
          <t>Jun. 30, 2023 SGD ($)</t>
        </is>
      </c>
    </row>
    <row r="2">
      <c r="A2" s="3" t="inlineStr">
        <is>
          <t>Right-of-use Assets And Lease Liabilities</t>
        </is>
      </c>
      <c r="B2" s="4" t="inlineStr">
        <is>
          <t xml:space="preserve"> </t>
        </is>
      </c>
      <c r="C2" s="4" t="inlineStr">
        <is>
          <t xml:space="preserve"> </t>
        </is>
      </c>
      <c r="D2" s="4" t="inlineStr">
        <is>
          <t xml:space="preserve"> </t>
        </is>
      </c>
    </row>
    <row r="3">
      <c r="A3" s="4" t="inlineStr">
        <is>
          <t>Amortization charge of right-of-use assets</t>
        </is>
      </c>
      <c r="B3" s="5" t="n">
        <v>33751</v>
      </c>
      <c r="C3" s="5" t="n">
        <v>45740</v>
      </c>
      <c r="D3" s="5" t="n">
        <v>38343</v>
      </c>
    </row>
    <row r="4">
      <c r="A4" s="4" t="inlineStr">
        <is>
          <t>Interest of lease liabilities</t>
        </is>
      </c>
      <c r="B4" s="5" t="n">
        <v>4779</v>
      </c>
      <c r="C4" s="5" t="n">
        <v>6477</v>
      </c>
      <c r="D4" s="5" t="n">
        <v>781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Schedule of accruals and other current liabilities (Details)</t>
        </is>
      </c>
      <c r="B1" s="2" t="inlineStr">
        <is>
          <t>Jun. 30, 2024 USD ($)</t>
        </is>
      </c>
      <c r="C1" s="2" t="inlineStr">
        <is>
          <t>Jun. 30, 2024 SGD ($)</t>
        </is>
      </c>
      <c r="D1" s="2" t="inlineStr">
        <is>
          <t>Dec. 31, 2023 SGD ($)</t>
        </is>
      </c>
    </row>
    <row r="2">
      <c r="A2" s="3" t="inlineStr">
        <is>
          <t>Accruals And Other Current Liabilities</t>
        </is>
      </c>
      <c r="B2" s="4" t="inlineStr">
        <is>
          <t xml:space="preserve"> </t>
        </is>
      </c>
      <c r="C2" s="4" t="inlineStr">
        <is>
          <t xml:space="preserve"> </t>
        </is>
      </c>
      <c r="D2" s="4" t="inlineStr">
        <is>
          <t xml:space="preserve"> </t>
        </is>
      </c>
    </row>
    <row r="3">
      <c r="A3" s="4" t="inlineStr">
        <is>
          <t>Other accruals</t>
        </is>
      </c>
      <c r="B3" s="5" t="n">
        <v>328438</v>
      </c>
      <c r="C3" s="5" t="n">
        <v>445100</v>
      </c>
      <c r="D3" s="5" t="n">
        <v>459472</v>
      </c>
    </row>
    <row r="4">
      <c r="A4" s="4" t="inlineStr">
        <is>
          <t>GST payables</t>
        </is>
      </c>
      <c r="B4" s="6" t="n">
        <v>31905</v>
      </c>
      <c r="C4" s="6" t="n">
        <v>43238</v>
      </c>
      <c r="D4" s="6" t="n">
        <v>201509</v>
      </c>
    </row>
    <row r="5">
      <c r="A5" s="4" t="inlineStr">
        <is>
          <t>Interest payable</t>
        </is>
      </c>
      <c r="B5" s="6" t="n">
        <v>15877</v>
      </c>
      <c r="C5" s="6" t="n">
        <v>21516</v>
      </c>
      <c r="D5" s="6" t="n">
        <v>43031</v>
      </c>
    </row>
    <row r="6">
      <c r="A6" s="4" t="inlineStr">
        <is>
          <t>Other payables</t>
        </is>
      </c>
      <c r="B6" s="6" t="n">
        <v>719</v>
      </c>
      <c r="C6" s="6" t="n">
        <v>974</v>
      </c>
      <c r="D6" s="6" t="n">
        <v>82655</v>
      </c>
    </row>
    <row r="7">
      <c r="A7" s="4" t="inlineStr">
        <is>
          <t xml:space="preserve">Accruals and other current liabilities </t>
        </is>
      </c>
      <c r="B7" s="5" t="n">
        <v>376939</v>
      </c>
      <c r="C7" s="5" t="n">
        <v>510828</v>
      </c>
      <c r="D7" s="5" t="n">
        <v>7866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66" customWidth="1" min="2" max="2"/>
  </cols>
  <sheetData>
    <row r="1">
      <c r="A1" s="1" t="inlineStr">
        <is>
          <t>Schedule of related parties and their relationships (Details)</t>
        </is>
      </c>
      <c r="B1" s="2" t="inlineStr">
        <is>
          <t>6 Months Ended</t>
        </is>
      </c>
    </row>
    <row r="2">
      <c r="B2" s="2" t="inlineStr">
        <is>
          <t>Jun. 30, 2024</t>
        </is>
      </c>
    </row>
    <row r="3">
      <c r="A3" s="4" t="inlineStr">
        <is>
          <t>Mains D Or Investments Ltd [Member]</t>
        </is>
      </c>
      <c r="B3" s="4" t="inlineStr">
        <is>
          <t xml:space="preserve"> </t>
        </is>
      </c>
    </row>
    <row r="4">
      <c r="A4" s="3" t="inlineStr">
        <is>
          <t>Related Party Transaction [Line Items]</t>
        </is>
      </c>
      <c r="B4" s="4" t="inlineStr">
        <is>
          <t xml:space="preserve"> </t>
        </is>
      </c>
    </row>
    <row r="5">
      <c r="A5" s="4" t="inlineStr">
        <is>
          <t>Description of relationships of related party</t>
        </is>
      </c>
      <c r="B5" s="4" t="inlineStr">
        <is>
          <t>A
    company controlled by the Company’s controlling shareholder</t>
        </is>
      </c>
    </row>
    <row r="6">
      <c r="A6" s="4" t="inlineStr">
        <is>
          <t>WIS Holdings Pte Ltd [Member]</t>
        </is>
      </c>
      <c r="B6" s="4" t="inlineStr">
        <is>
          <t xml:space="preserve"> </t>
        </is>
      </c>
    </row>
    <row r="7">
      <c r="A7" s="3" t="inlineStr">
        <is>
          <t>Related Party Transaction [Line Items]</t>
        </is>
      </c>
      <c r="B7" s="4" t="inlineStr">
        <is>
          <t xml:space="preserve"> </t>
        </is>
      </c>
    </row>
    <row r="8">
      <c r="A8" s="4" t="inlineStr">
        <is>
          <t>Description of relationships of related party</t>
        </is>
      </c>
      <c r="B8" s="4" t="inlineStr">
        <is>
          <t>A
    common shareholder of Mains D’Or Investments Ltd</t>
        </is>
      </c>
    </row>
    <row r="9">
      <c r="A9" s="4" t="inlineStr">
        <is>
          <t>Campaign Complete Solutions Pte Ltd [Member]</t>
        </is>
      </c>
      <c r="B9" s="4" t="inlineStr">
        <is>
          <t xml:space="preserve"> </t>
        </is>
      </c>
    </row>
    <row r="10">
      <c r="A10" s="3" t="inlineStr">
        <is>
          <t>Related Party Transaction [Line Items]</t>
        </is>
      </c>
      <c r="B10" s="4" t="inlineStr">
        <is>
          <t xml:space="preserve"> </t>
        </is>
      </c>
    </row>
    <row r="11">
      <c r="A11" s="4" t="inlineStr">
        <is>
          <t>Description of relationships of related party</t>
        </is>
      </c>
      <c r="B11" s="4" t="inlineStr">
        <is>
          <t>Subsidiary
    of WIS Holdings Pte Ltd</t>
        </is>
      </c>
    </row>
    <row r="12">
      <c r="A12" s="4" t="inlineStr">
        <is>
          <t>Weishen Industrial Services Pte Ltd [Member]</t>
        </is>
      </c>
      <c r="B12" s="4" t="inlineStr">
        <is>
          <t xml:space="preserve"> </t>
        </is>
      </c>
    </row>
    <row r="13">
      <c r="A13" s="3" t="inlineStr">
        <is>
          <t>Related Party Transaction [Line Items]</t>
        </is>
      </c>
      <c r="B13" s="4" t="inlineStr">
        <is>
          <t xml:space="preserve"> </t>
        </is>
      </c>
    </row>
    <row r="14">
      <c r="A14" s="4" t="inlineStr">
        <is>
          <t>Description of relationships of related party</t>
        </is>
      </c>
      <c r="B14" s="4" t="inlineStr">
        <is>
          <t>Subsidiary
    of WIS Holdings Pte Ltd</t>
        </is>
      </c>
    </row>
    <row r="15">
      <c r="A15" s="4" t="inlineStr">
        <is>
          <t>WIS ICT Pte Ltd [Member]</t>
        </is>
      </c>
      <c r="B15" s="4" t="inlineStr">
        <is>
          <t xml:space="preserve"> </t>
        </is>
      </c>
    </row>
    <row r="16">
      <c r="A16" s="3" t="inlineStr">
        <is>
          <t>Related Party Transaction [Line Items]</t>
        </is>
      </c>
      <c r="B16" s="4" t="inlineStr">
        <is>
          <t xml:space="preserve"> </t>
        </is>
      </c>
    </row>
    <row r="17">
      <c r="A17" s="4" t="inlineStr">
        <is>
          <t>Description of relationships of related party</t>
        </is>
      </c>
      <c r="B17" s="4" t="inlineStr">
        <is>
          <t>A
    common shareholder of Mains D’Or Investments Ltd</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22" customWidth="1" min="6" max="6"/>
    <col width="13" customWidth="1" min="7" max="7"/>
    <col width="22" customWidth="1" min="8" max="8"/>
    <col width="22" customWidth="1" min="9" max="9"/>
  </cols>
  <sheetData>
    <row r="1">
      <c r="A1" s="1" t="inlineStr">
        <is>
          <t>Schedule of related parties transactions (Details)</t>
        </is>
      </c>
      <c r="C1" s="2" t="inlineStr">
        <is>
          <t>6 Months Ended</t>
        </is>
      </c>
    </row>
    <row r="2">
      <c r="C2" s="2" t="inlineStr">
        <is>
          <t>Jun. 30, 2024 USD ($)</t>
        </is>
      </c>
      <c r="E2" s="2" t="inlineStr">
        <is>
          <t>Jun. 30, 2024 SGD ($)</t>
        </is>
      </c>
      <c r="F2" s="2" t="inlineStr">
        <is>
          <t>Jun. 30, 2023 SGD ($)</t>
        </is>
      </c>
      <c r="H2" s="2" t="inlineStr">
        <is>
          <t>Jun. 30, 2024 SGD ($)</t>
        </is>
      </c>
      <c r="I2" s="2" t="inlineStr">
        <is>
          <t>Dec. 31, 2023 SGD ($)</t>
        </is>
      </c>
    </row>
    <row r="3">
      <c r="A3" s="3" t="inlineStr">
        <is>
          <t>Related Party Transaction [Line Items]</t>
        </is>
      </c>
      <c r="C3" s="4" t="inlineStr">
        <is>
          <t xml:space="preserve"> </t>
        </is>
      </c>
      <c r="E3" s="4" t="inlineStr">
        <is>
          <t xml:space="preserve"> </t>
        </is>
      </c>
      <c r="F3" s="4" t="inlineStr">
        <is>
          <t xml:space="preserve"> </t>
        </is>
      </c>
      <c r="H3" s="4" t="inlineStr">
        <is>
          <t xml:space="preserve"> </t>
        </is>
      </c>
      <c r="I3" s="4" t="inlineStr">
        <is>
          <t xml:space="preserve"> </t>
        </is>
      </c>
    </row>
    <row r="4">
      <c r="A4" s="4" t="inlineStr">
        <is>
          <t>Trade receivable - related parties</t>
        </is>
      </c>
      <c r="C4" s="5" t="n">
        <v>485472</v>
      </c>
      <c r="E4" s="4" t="inlineStr">
        <is>
          <t xml:space="preserve"> </t>
        </is>
      </c>
      <c r="F4" s="4" t="inlineStr">
        <is>
          <t xml:space="preserve"> </t>
        </is>
      </c>
      <c r="H4" s="5" t="n">
        <v>657911</v>
      </c>
      <c r="I4" s="5" t="n">
        <v>4210862</v>
      </c>
    </row>
    <row r="5">
      <c r="A5" s="4" t="inlineStr">
        <is>
          <t>Campaign Complete Solutions Pte Ltd [Member]</t>
        </is>
      </c>
      <c r="C5" s="4" t="inlineStr">
        <is>
          <t xml:space="preserve"> </t>
        </is>
      </c>
      <c r="E5" s="4" t="inlineStr">
        <is>
          <t xml:space="preserve"> </t>
        </is>
      </c>
      <c r="F5" s="4" t="inlineStr">
        <is>
          <t xml:space="preserve"> </t>
        </is>
      </c>
      <c r="H5" s="4" t="inlineStr">
        <is>
          <t xml:space="preserve"> </t>
        </is>
      </c>
      <c r="I5" s="4" t="inlineStr">
        <is>
          <t xml:space="preserve"> </t>
        </is>
      </c>
    </row>
    <row r="6">
      <c r="A6" s="3" t="inlineStr">
        <is>
          <t>Related Party Transaction [Line Items]</t>
        </is>
      </c>
      <c r="C6" s="4" t="inlineStr">
        <is>
          <t xml:space="preserve"> </t>
        </is>
      </c>
      <c r="E6" s="4" t="inlineStr">
        <is>
          <t xml:space="preserve"> </t>
        </is>
      </c>
      <c r="F6" s="4" t="inlineStr">
        <is>
          <t xml:space="preserve"> </t>
        </is>
      </c>
      <c r="H6" s="4" t="inlineStr">
        <is>
          <t xml:space="preserve"> </t>
        </is>
      </c>
      <c r="I6" s="4" t="inlineStr">
        <is>
          <t xml:space="preserve"> </t>
        </is>
      </c>
    </row>
    <row r="7">
      <c r="A7" s="4" t="inlineStr">
        <is>
          <t xml:space="preserve">Sales to related party  </t>
        </is>
      </c>
      <c r="B7" s="4" t="inlineStr">
        <is>
          <t>[1]</t>
        </is>
      </c>
      <c r="C7" s="6" t="n">
        <v>177</v>
      </c>
      <c r="E7" s="5" t="n">
        <v>240</v>
      </c>
      <c r="F7" s="5" t="n">
        <v>530</v>
      </c>
      <c r="H7" s="4" t="inlineStr">
        <is>
          <t xml:space="preserve"> </t>
        </is>
      </c>
      <c r="I7" s="4" t="inlineStr">
        <is>
          <t xml:space="preserve"> </t>
        </is>
      </c>
    </row>
    <row r="8">
      <c r="A8" s="4" t="inlineStr">
        <is>
          <t>Trade receivable - related parties</t>
        </is>
      </c>
      <c r="C8" s="4" t="inlineStr">
        <is>
          <t xml:space="preserve"> </t>
        </is>
      </c>
      <c r="E8" s="4" t="inlineStr">
        <is>
          <t xml:space="preserve"> </t>
        </is>
      </c>
      <c r="F8" s="4" t="inlineStr">
        <is>
          <t xml:space="preserve"> </t>
        </is>
      </c>
      <c r="H8" s="4" t="inlineStr">
        <is>
          <t xml:space="preserve"> </t>
        </is>
      </c>
      <c r="I8" s="6" t="n">
        <v>373</v>
      </c>
    </row>
    <row r="9">
      <c r="A9" s="4" t="inlineStr">
        <is>
          <t>Trade payable - related party</t>
        </is>
      </c>
      <c r="C9" s="6" t="n">
        <v>-31693</v>
      </c>
      <c r="E9" s="4" t="inlineStr">
        <is>
          <t xml:space="preserve"> </t>
        </is>
      </c>
      <c r="F9" s="4" t="inlineStr">
        <is>
          <t xml:space="preserve"> </t>
        </is>
      </c>
      <c r="H9" s="6" t="n">
        <v>-42950</v>
      </c>
      <c r="I9" s="6" t="n">
        <v>-42950</v>
      </c>
    </row>
    <row r="10">
      <c r="A10" s="4" t="inlineStr">
        <is>
          <t>Advance billing - related parties</t>
        </is>
      </c>
      <c r="C10" s="6" t="n">
        <v>-13516</v>
      </c>
      <c r="E10" s="4" t="inlineStr">
        <is>
          <t xml:space="preserve"> </t>
        </is>
      </c>
      <c r="F10" s="4" t="inlineStr">
        <is>
          <t xml:space="preserve"> </t>
        </is>
      </c>
      <c r="H10" s="6" t="n">
        <v>-18317</v>
      </c>
      <c r="I10" s="6" t="n">
        <v>-32815</v>
      </c>
    </row>
    <row r="11">
      <c r="A11" s="4" t="inlineStr">
        <is>
          <t>Weishen Industrial Services Pte Ltd [Member]</t>
        </is>
      </c>
      <c r="C11" s="4" t="inlineStr">
        <is>
          <t xml:space="preserve"> </t>
        </is>
      </c>
      <c r="E11" s="4" t="inlineStr">
        <is>
          <t xml:space="preserve"> </t>
        </is>
      </c>
      <c r="F11" s="4" t="inlineStr">
        <is>
          <t xml:space="preserve"> </t>
        </is>
      </c>
      <c r="H11" s="4" t="inlineStr">
        <is>
          <t xml:space="preserve"> </t>
        </is>
      </c>
      <c r="I11" s="4" t="inlineStr">
        <is>
          <t xml:space="preserve"> </t>
        </is>
      </c>
    </row>
    <row r="12">
      <c r="A12" s="3" t="inlineStr">
        <is>
          <t>Related Party Transaction [Line Items]</t>
        </is>
      </c>
      <c r="C12" s="4" t="inlineStr">
        <is>
          <t xml:space="preserve"> </t>
        </is>
      </c>
      <c r="E12" s="4" t="inlineStr">
        <is>
          <t xml:space="preserve"> </t>
        </is>
      </c>
      <c r="F12" s="4" t="inlineStr">
        <is>
          <t xml:space="preserve"> </t>
        </is>
      </c>
      <c r="H12" s="4" t="inlineStr">
        <is>
          <t xml:space="preserve"> </t>
        </is>
      </c>
      <c r="I12" s="4" t="inlineStr">
        <is>
          <t xml:space="preserve"> </t>
        </is>
      </c>
    </row>
    <row r="13">
      <c r="A13" s="4" t="inlineStr">
        <is>
          <t xml:space="preserve">Sales to related party  </t>
        </is>
      </c>
      <c r="B13" s="4" t="inlineStr">
        <is>
          <t>[2]</t>
        </is>
      </c>
      <c r="C13" s="6" t="n">
        <v>266598</v>
      </c>
      <c r="E13" s="6" t="n">
        <v>361294</v>
      </c>
      <c r="F13" s="6" t="n">
        <v>232086</v>
      </c>
      <c r="H13" s="4" t="inlineStr">
        <is>
          <t xml:space="preserve"> </t>
        </is>
      </c>
      <c r="I13" s="4" t="inlineStr">
        <is>
          <t xml:space="preserve"> </t>
        </is>
      </c>
    </row>
    <row r="14">
      <c r="A14" s="4" t="inlineStr">
        <is>
          <t>Trade receivable - related parties</t>
        </is>
      </c>
      <c r="C14" s="6" t="n">
        <v>146093</v>
      </c>
      <c r="E14" s="4" t="inlineStr">
        <is>
          <t xml:space="preserve"> </t>
        </is>
      </c>
      <c r="F14" s="4" t="inlineStr">
        <is>
          <t xml:space="preserve"> </t>
        </is>
      </c>
      <c r="H14" s="6" t="n">
        <v>197985</v>
      </c>
      <c r="I14" s="6" t="n">
        <v>32621</v>
      </c>
    </row>
    <row r="15">
      <c r="A15" s="4" t="inlineStr">
        <is>
          <t>Advance billing - related parties</t>
        </is>
      </c>
      <c r="C15" s="6" t="n">
        <v>-169118</v>
      </c>
      <c r="E15" s="4" t="inlineStr">
        <is>
          <t xml:space="preserve"> </t>
        </is>
      </c>
      <c r="F15" s="4" t="inlineStr">
        <is>
          <t xml:space="preserve"> </t>
        </is>
      </c>
      <c r="H15" s="6" t="n">
        <v>-229188</v>
      </c>
      <c r="I15" s="6" t="n">
        <v>-50809</v>
      </c>
    </row>
    <row r="16">
      <c r="A16" s="4" t="inlineStr">
        <is>
          <t>WIS Holdings Pte Ltd [Member]</t>
        </is>
      </c>
      <c r="C16" s="4" t="inlineStr">
        <is>
          <t xml:space="preserve"> </t>
        </is>
      </c>
      <c r="E16" s="4" t="inlineStr">
        <is>
          <t xml:space="preserve"> </t>
        </is>
      </c>
      <c r="F16" s="4" t="inlineStr">
        <is>
          <t xml:space="preserve"> </t>
        </is>
      </c>
      <c r="H16" s="4" t="inlineStr">
        <is>
          <t xml:space="preserve"> </t>
        </is>
      </c>
      <c r="I16" s="4" t="inlineStr">
        <is>
          <t xml:space="preserve"> </t>
        </is>
      </c>
    </row>
    <row r="17">
      <c r="A17" s="3" t="inlineStr">
        <is>
          <t>Related Party Transaction [Line Items]</t>
        </is>
      </c>
      <c r="C17" s="4" t="inlineStr">
        <is>
          <t xml:space="preserve"> </t>
        </is>
      </c>
      <c r="E17" s="4" t="inlineStr">
        <is>
          <t xml:space="preserve"> </t>
        </is>
      </c>
      <c r="F17" s="4" t="inlineStr">
        <is>
          <t xml:space="preserve"> </t>
        </is>
      </c>
      <c r="H17" s="4" t="inlineStr">
        <is>
          <t xml:space="preserve"> </t>
        </is>
      </c>
      <c r="I17" s="4" t="inlineStr">
        <is>
          <t xml:space="preserve"> </t>
        </is>
      </c>
    </row>
    <row r="18">
      <c r="A18" s="4" t="inlineStr">
        <is>
          <t xml:space="preserve">Sales to related party  </t>
        </is>
      </c>
      <c r="C18" s="4" t="inlineStr">
        <is>
          <t xml:space="preserve"> </t>
        </is>
      </c>
      <c r="D18" s="4" t="inlineStr">
        <is>
          <t>[3]</t>
        </is>
      </c>
      <c r="E18" s="4" t="inlineStr">
        <is>
          <t xml:space="preserve"> </t>
        </is>
      </c>
      <c r="F18" s="5" t="n">
        <v>72578</v>
      </c>
      <c r="G18" s="4" t="inlineStr">
        <is>
          <t>[3]</t>
        </is>
      </c>
      <c r="H18" s="4" t="inlineStr">
        <is>
          <t xml:space="preserve"> </t>
        </is>
      </c>
      <c r="I18" s="4" t="inlineStr">
        <is>
          <t xml:space="preserve"> </t>
        </is>
      </c>
    </row>
    <row r="19">
      <c r="A19" s="4" t="inlineStr">
        <is>
          <t>Trade receivable - related parties</t>
        </is>
      </c>
      <c r="C19" s="6" t="n">
        <v>403551</v>
      </c>
      <c r="E19" s="4" t="inlineStr">
        <is>
          <t xml:space="preserve"> </t>
        </is>
      </c>
      <c r="F19" s="4" t="inlineStr">
        <is>
          <t xml:space="preserve"> </t>
        </is>
      </c>
      <c r="H19" s="6" t="n">
        <v>546892</v>
      </c>
      <c r="I19" s="6" t="n">
        <v>546892</v>
      </c>
    </row>
    <row r="20">
      <c r="A20" s="4" t="inlineStr">
        <is>
          <t>Other payable - related party</t>
        </is>
      </c>
      <c r="C20" s="5" t="n">
        <v>-286997</v>
      </c>
      <c r="E20" s="4" t="inlineStr">
        <is>
          <t xml:space="preserve"> </t>
        </is>
      </c>
      <c r="F20" s="4" t="inlineStr">
        <is>
          <t xml:space="preserve"> </t>
        </is>
      </c>
      <c r="H20" s="5" t="n">
        <v>-388939</v>
      </c>
      <c r="I20" s="5" t="n">
        <v>-388939</v>
      </c>
    </row>
    <row r="21"/>
    <row r="22">
      <c r="A22" s="4" t="inlineStr">
        <is>
          <t>[1]Sales comprise
sales of robots of S$ nil 530 240 nil 79,174 30,942 34,944 201,144 nil 356 nil 72,222</t>
        </is>
      </c>
    </row>
  </sheetData>
  <mergeCells count="6">
    <mergeCell ref="A1:B2"/>
    <mergeCell ref="C1:G1"/>
    <mergeCell ref="C2:D2"/>
    <mergeCell ref="F2:G2"/>
    <mergeCell ref="A21:H21"/>
    <mergeCell ref="A22:H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Schedule of related parties transactions (Details) (Parenthetical)</t>
        </is>
      </c>
      <c r="B1" s="2" t="inlineStr">
        <is>
          <t>6 Months Ended</t>
        </is>
      </c>
    </row>
    <row r="2">
      <c r="B2" s="2" t="inlineStr">
        <is>
          <t>Jun. 30, 2024 USD ($)</t>
        </is>
      </c>
      <c r="C2" s="2" t="inlineStr">
        <is>
          <t>Jun. 30, 2024 SGD ($)</t>
        </is>
      </c>
      <c r="D2" s="2" t="inlineStr">
        <is>
          <t>Jun. 30, 2023 SGD ($)</t>
        </is>
      </c>
    </row>
    <row r="3">
      <c r="A3" s="4" t="inlineStr">
        <is>
          <t>Sales</t>
        </is>
      </c>
      <c r="B3" s="5" t="n">
        <v>11334</v>
      </c>
      <c r="C3" s="5" t="n">
        <v>15360</v>
      </c>
      <c r="D3" s="5" t="n">
        <v>135362</v>
      </c>
    </row>
    <row r="4">
      <c r="A4" s="4" t="inlineStr">
        <is>
          <t>Revenue</t>
        </is>
      </c>
      <c r="B4" s="5" t="n">
        <v>1041682</v>
      </c>
      <c r="C4" s="6" t="n">
        <v>1411688</v>
      </c>
      <c r="D4" s="6" t="n">
        <v>1394010</v>
      </c>
    </row>
    <row r="5">
      <c r="A5" s="4" t="inlineStr">
        <is>
          <t>Software [Member]</t>
        </is>
      </c>
      <c r="B5" s="4" t="inlineStr">
        <is>
          <t xml:space="preserve"> </t>
        </is>
      </c>
      <c r="C5" s="4" t="inlineStr">
        <is>
          <t xml:space="preserve"> </t>
        </is>
      </c>
      <c r="D5" s="4" t="inlineStr">
        <is>
          <t xml:space="preserve"> </t>
        </is>
      </c>
    </row>
    <row r="6">
      <c r="A6" s="4" t="inlineStr">
        <is>
          <t>Revenue</t>
        </is>
      </c>
      <c r="B6" s="4" t="inlineStr">
        <is>
          <t xml:space="preserve"> </t>
        </is>
      </c>
      <c r="C6" s="6" t="n">
        <v>240</v>
      </c>
      <c r="D6" s="4" t="inlineStr">
        <is>
          <t xml:space="preserve"> </t>
        </is>
      </c>
    </row>
    <row r="7">
      <c r="A7" s="4" t="inlineStr">
        <is>
          <t>Software One [Member]</t>
        </is>
      </c>
      <c r="B7" s="4" t="inlineStr">
        <is>
          <t xml:space="preserve"> </t>
        </is>
      </c>
      <c r="C7" s="4" t="inlineStr">
        <is>
          <t xml:space="preserve"> </t>
        </is>
      </c>
      <c r="D7" s="4" t="inlineStr">
        <is>
          <t xml:space="preserve"> </t>
        </is>
      </c>
    </row>
    <row r="8">
      <c r="A8" s="4" t="inlineStr">
        <is>
          <t>Revenue</t>
        </is>
      </c>
      <c r="B8" s="4" t="inlineStr">
        <is>
          <t xml:space="preserve"> </t>
        </is>
      </c>
      <c r="C8" s="6" t="n">
        <v>34944</v>
      </c>
      <c r="D8" s="6" t="n">
        <v>201144</v>
      </c>
    </row>
    <row r="9">
      <c r="A9" s="4" t="inlineStr">
        <is>
          <t>Sales of Robot [Member]</t>
        </is>
      </c>
      <c r="B9" s="4" t="inlineStr">
        <is>
          <t xml:space="preserve"> </t>
        </is>
      </c>
      <c r="C9" s="4" t="inlineStr">
        <is>
          <t xml:space="preserve"> </t>
        </is>
      </c>
      <c r="D9" s="4" t="inlineStr">
        <is>
          <t xml:space="preserve"> </t>
        </is>
      </c>
    </row>
    <row r="10">
      <c r="A10" s="4" t="inlineStr">
        <is>
          <t>Sales</t>
        </is>
      </c>
      <c r="B10" s="4" t="inlineStr">
        <is>
          <t xml:space="preserve"> </t>
        </is>
      </c>
      <c r="C10" s="4" t="inlineStr">
        <is>
          <t xml:space="preserve"> </t>
        </is>
      </c>
      <c r="D10" s="6" t="n">
        <v>530</v>
      </c>
    </row>
    <row r="11">
      <c r="A11" s="4" t="inlineStr">
        <is>
          <t>Sales of Robot One [Member]</t>
        </is>
      </c>
      <c r="B11" s="4" t="inlineStr">
        <is>
          <t xml:space="preserve"> </t>
        </is>
      </c>
      <c r="C11" s="4" t="inlineStr">
        <is>
          <t xml:space="preserve"> </t>
        </is>
      </c>
      <c r="D11" s="4" t="inlineStr">
        <is>
          <t xml:space="preserve"> </t>
        </is>
      </c>
    </row>
    <row r="12">
      <c r="A12" s="4" t="inlineStr">
        <is>
          <t>Sales</t>
        </is>
      </c>
      <c r="B12" s="4" t="inlineStr">
        <is>
          <t xml:space="preserve"> </t>
        </is>
      </c>
      <c r="C12" s="6" t="n">
        <v>79174</v>
      </c>
      <c r="D12" s="6" t="n">
        <v>30942</v>
      </c>
    </row>
    <row r="13">
      <c r="A13" s="4" t="inlineStr">
        <is>
          <t>Sales of Robot Two [Member]</t>
        </is>
      </c>
      <c r="B13" s="4" t="inlineStr">
        <is>
          <t xml:space="preserve"> </t>
        </is>
      </c>
      <c r="C13" s="4" t="inlineStr">
        <is>
          <t xml:space="preserve"> </t>
        </is>
      </c>
      <c r="D13" s="4" t="inlineStr">
        <is>
          <t xml:space="preserve"> </t>
        </is>
      </c>
    </row>
    <row r="14">
      <c r="A14" s="4" t="inlineStr">
        <is>
          <t>Sales</t>
        </is>
      </c>
      <c r="B14" s="4" t="inlineStr">
        <is>
          <t xml:space="preserve"> </t>
        </is>
      </c>
      <c r="C14" s="4" t="inlineStr">
        <is>
          <t xml:space="preserve"> </t>
        </is>
      </c>
      <c r="D14" s="6" t="n">
        <v>356</v>
      </c>
    </row>
    <row r="15">
      <c r="A15" s="4" t="inlineStr">
        <is>
          <t>Software Two [Member]</t>
        </is>
      </c>
      <c r="B15" s="4" t="inlineStr">
        <is>
          <t xml:space="preserve"> </t>
        </is>
      </c>
      <c r="C15" s="4" t="inlineStr">
        <is>
          <t xml:space="preserve"> </t>
        </is>
      </c>
      <c r="D15" s="4" t="inlineStr">
        <is>
          <t xml:space="preserve"> </t>
        </is>
      </c>
    </row>
    <row r="16">
      <c r="A16" s="4" t="inlineStr">
        <is>
          <t>Revenue</t>
        </is>
      </c>
      <c r="B16" s="4" t="inlineStr">
        <is>
          <t xml:space="preserve"> </t>
        </is>
      </c>
      <c r="C16" s="4" t="inlineStr">
        <is>
          <t xml:space="preserve"> </t>
        </is>
      </c>
      <c r="D16" s="5" t="n">
        <v>7222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Unaudited)</t>
        </is>
      </c>
      <c r="B1" s="2" t="inlineStr">
        <is>
          <t>6 Months Ended</t>
        </is>
      </c>
    </row>
    <row r="2">
      <c r="B2" s="2" t="inlineStr">
        <is>
          <t>Jun. 30, 2024 USD ($)</t>
        </is>
      </c>
      <c r="C2" s="2" t="inlineStr">
        <is>
          <t>Jun. 30, 2024 SGD ($)</t>
        </is>
      </c>
      <c r="D2" s="2" t="inlineStr">
        <is>
          <t>Jun. 30, 2023 SG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662659</v>
      </c>
      <c r="C4" s="5" t="n">
        <v>-2253236</v>
      </c>
      <c r="D4" s="5" t="n">
        <v>-103396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26946</v>
      </c>
      <c r="C6" s="6" t="n">
        <v>307556</v>
      </c>
      <c r="D6" s="6" t="n">
        <v>184676</v>
      </c>
    </row>
    <row r="7">
      <c r="A7" s="4" t="inlineStr">
        <is>
          <t>Impairment losses on financial assets</t>
        </is>
      </c>
      <c r="B7" s="4" t="inlineStr">
        <is>
          <t xml:space="preserve"> </t>
        </is>
      </c>
      <c r="C7" s="4" t="inlineStr">
        <is>
          <t xml:space="preserve"> </t>
        </is>
      </c>
      <c r="D7" s="6" t="n">
        <v>25311</v>
      </c>
    </row>
    <row r="8">
      <c r="A8" s="3" t="inlineStr">
        <is>
          <t>Change in operating assets and liabilities</t>
        </is>
      </c>
      <c r="B8" s="4" t="inlineStr">
        <is>
          <t xml:space="preserve"> </t>
        </is>
      </c>
      <c r="C8" s="4" t="inlineStr">
        <is>
          <t xml:space="preserve"> </t>
        </is>
      </c>
      <c r="D8" s="4" t="inlineStr">
        <is>
          <t xml:space="preserve"> </t>
        </is>
      </c>
    </row>
    <row r="9">
      <c r="A9" s="4" t="inlineStr">
        <is>
          <t>Account receivables</t>
        </is>
      </c>
      <c r="B9" s="6" t="n">
        <v>2621717</v>
      </c>
      <c r="C9" s="6" t="n">
        <v>3552951</v>
      </c>
      <c r="D9" s="6" t="n">
        <v>222037</v>
      </c>
    </row>
    <row r="10">
      <c r="A10" s="4" t="inlineStr">
        <is>
          <t>Deposits, prepaid expenses and other current assets</t>
        </is>
      </c>
      <c r="B10" s="6" t="n">
        <v>-309037</v>
      </c>
      <c r="C10" s="6" t="n">
        <v>-418807</v>
      </c>
      <c r="D10" s="6" t="n">
        <v>-244064</v>
      </c>
    </row>
    <row r="11">
      <c r="A11" s="4" t="inlineStr">
        <is>
          <t>Inventory</t>
        </is>
      </c>
      <c r="B11" s="6" t="n">
        <v>9028</v>
      </c>
      <c r="C11" s="6" t="n">
        <v>12235</v>
      </c>
      <c r="D11" s="6" t="n">
        <v>-53004</v>
      </c>
    </row>
    <row r="12">
      <c r="A12" s="4" t="inlineStr">
        <is>
          <t>Account payables</t>
        </is>
      </c>
      <c r="B12" s="6" t="n">
        <v>-12129</v>
      </c>
      <c r="C12" s="6" t="n">
        <v>-16437</v>
      </c>
      <c r="D12" s="6" t="n">
        <v>220129</v>
      </c>
    </row>
    <row r="13">
      <c r="A13" s="4" t="inlineStr">
        <is>
          <t>Accruals and other payables</t>
        </is>
      </c>
      <c r="B13" s="6" t="n">
        <v>-203541</v>
      </c>
      <c r="C13" s="6" t="n">
        <v>-275839</v>
      </c>
      <c r="D13" s="6" t="n">
        <v>605726</v>
      </c>
    </row>
    <row r="14">
      <c r="A14" s="4" t="inlineStr">
        <is>
          <t>Income tax payable</t>
        </is>
      </c>
      <c r="B14" s="4" t="inlineStr">
        <is>
          <t xml:space="preserve"> </t>
        </is>
      </c>
      <c r="C14" s="4" t="inlineStr">
        <is>
          <t xml:space="preserve"> </t>
        </is>
      </c>
      <c r="D14" s="6" t="n">
        <v>-38276</v>
      </c>
    </row>
    <row r="15">
      <c r="A15" s="4" t="inlineStr">
        <is>
          <t>Contract liabilities</t>
        </is>
      </c>
      <c r="B15" s="6" t="n">
        <v>221277</v>
      </c>
      <c r="C15" s="6" t="n">
        <v>299874</v>
      </c>
      <c r="D15" s="6" t="n">
        <v>241699</v>
      </c>
    </row>
    <row r="16">
      <c r="A16" s="4" t="inlineStr">
        <is>
          <t>Contract asset</t>
        </is>
      </c>
      <c r="B16" s="6" t="n">
        <v>10449</v>
      </c>
      <c r="C16" s="6" t="n">
        <v>14160</v>
      </c>
      <c r="D16" s="4" t="inlineStr">
        <is>
          <t xml:space="preserve"> </t>
        </is>
      </c>
    </row>
    <row r="17">
      <c r="A17" s="4" t="inlineStr">
        <is>
          <t>Net cash from operating activities</t>
        </is>
      </c>
      <c r="B17" s="6" t="n">
        <v>902051</v>
      </c>
      <c r="C17" s="6" t="n">
        <v>1222457</v>
      </c>
      <c r="D17" s="6" t="n">
        <v>130267</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nd equipment</t>
        </is>
      </c>
      <c r="B19" s="6" t="n">
        <v>-11734</v>
      </c>
      <c r="C19" s="6" t="n">
        <v>-15902</v>
      </c>
      <c r="D19" s="6" t="n">
        <v>-8899</v>
      </c>
    </row>
    <row r="20">
      <c r="A20" s="4" t="inlineStr">
        <is>
          <t>Purchase of property and equipment</t>
        </is>
      </c>
      <c r="B20" s="4" t="inlineStr">
        <is>
          <t xml:space="preserve"> </t>
        </is>
      </c>
      <c r="C20" s="4" t="inlineStr">
        <is>
          <t xml:space="preserve"> </t>
        </is>
      </c>
      <c r="D20" s="6" t="n">
        <v>31966</v>
      </c>
    </row>
    <row r="21">
      <c r="A21" s="4" t="inlineStr">
        <is>
          <t>Capitalization of intangible assets</t>
        </is>
      </c>
      <c r="B21" s="6" t="n">
        <v>-302629</v>
      </c>
      <c r="C21" s="6" t="n">
        <v>-410123</v>
      </c>
      <c r="D21" s="6" t="n">
        <v>-113400</v>
      </c>
    </row>
    <row r="22">
      <c r="A22" s="4" t="inlineStr">
        <is>
          <t>Net cash used in investing activities</t>
        </is>
      </c>
      <c r="B22" s="6" t="n">
        <v>-314363</v>
      </c>
      <c r="C22" s="6" t="n">
        <v>-426025</v>
      </c>
      <c r="D22" s="6" t="n">
        <v>-90333</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bank loan</t>
        </is>
      </c>
      <c r="B24" s="4" t="inlineStr">
        <is>
          <t xml:space="preserve"> </t>
        </is>
      </c>
      <c r="C24" s="4" t="inlineStr">
        <is>
          <t xml:space="preserve"> </t>
        </is>
      </c>
      <c r="D24" s="6" t="n">
        <v>38500</v>
      </c>
    </row>
    <row r="25">
      <c r="A25" s="4" t="inlineStr">
        <is>
          <t>Repayment of bank loans</t>
        </is>
      </c>
      <c r="B25" s="6" t="n">
        <v>-345306</v>
      </c>
      <c r="C25" s="6" t="n">
        <v>-467959</v>
      </c>
      <c r="D25" s="6" t="n">
        <v>-679618</v>
      </c>
    </row>
    <row r="26">
      <c r="A26" s="4" t="inlineStr">
        <is>
          <t>Repayment of other payables to related parties</t>
        </is>
      </c>
      <c r="B26" s="4" t="inlineStr">
        <is>
          <t xml:space="preserve"> </t>
        </is>
      </c>
      <c r="C26" s="4" t="inlineStr">
        <is>
          <t xml:space="preserve"> </t>
        </is>
      </c>
      <c r="D26" s="6" t="n">
        <v>190924</v>
      </c>
    </row>
    <row r="27">
      <c r="A27" s="4" t="inlineStr">
        <is>
          <t>Principal payment of lease liabilities</t>
        </is>
      </c>
      <c r="B27" s="6" t="n">
        <v>-33668</v>
      </c>
      <c r="C27" s="6" t="n">
        <v>-45627</v>
      </c>
      <c r="D27" s="6" t="n">
        <v>-80844</v>
      </c>
    </row>
    <row r="28">
      <c r="A28" s="4" t="inlineStr">
        <is>
          <t>Net cash used in financial activities</t>
        </is>
      </c>
      <c r="B28" s="6" t="n">
        <v>-378974</v>
      </c>
      <c r="C28" s="6" t="n">
        <v>-513586</v>
      </c>
      <c r="D28" s="6" t="n">
        <v>-531038</v>
      </c>
    </row>
    <row r="29">
      <c r="A29" s="4" t="inlineStr">
        <is>
          <t>Net change in cash and cash equivalents</t>
        </is>
      </c>
      <c r="B29" s="6" t="n">
        <v>208714</v>
      </c>
      <c r="C29" s="6" t="n">
        <v>282846</v>
      </c>
      <c r="D29" s="6" t="n">
        <v>-491104</v>
      </c>
    </row>
    <row r="30">
      <c r="A30" s="4" t="inlineStr">
        <is>
          <t>Foreign currency translation</t>
        </is>
      </c>
      <c r="B30" s="6" t="n">
        <v>-3435</v>
      </c>
      <c r="C30" s="6" t="n">
        <v>-4655</v>
      </c>
      <c r="D30" s="4" t="inlineStr">
        <is>
          <t xml:space="preserve"> </t>
        </is>
      </c>
    </row>
    <row r="31">
      <c r="A31" s="4" t="inlineStr">
        <is>
          <t>Cash and cash equivalents as of beginning of the period</t>
        </is>
      </c>
      <c r="B31" s="6" t="n">
        <v>876223</v>
      </c>
      <c r="C31" s="6" t="n">
        <v>1187459</v>
      </c>
      <c r="D31" s="6" t="n">
        <v>535023</v>
      </c>
    </row>
    <row r="32">
      <c r="A32" s="4" t="inlineStr">
        <is>
          <t>Cash and cash equivalents as of end of the period</t>
        </is>
      </c>
      <c r="B32" s="6" t="n">
        <v>1081502</v>
      </c>
      <c r="C32" s="6" t="n">
        <v>1465650</v>
      </c>
      <c r="D32" s="6" t="n">
        <v>43919</v>
      </c>
    </row>
    <row r="33">
      <c r="A33" s="3" t="inlineStr">
        <is>
          <t>SUPPLEMENTAL CASH FLOW INFORMATION:</t>
        </is>
      </c>
      <c r="B33" s="4" t="inlineStr">
        <is>
          <t xml:space="preserve"> </t>
        </is>
      </c>
      <c r="C33" s="4" t="inlineStr">
        <is>
          <t xml:space="preserve"> </t>
        </is>
      </c>
      <c r="D33" s="4" t="inlineStr">
        <is>
          <t xml:space="preserve"> </t>
        </is>
      </c>
    </row>
    <row r="34">
      <c r="A34" s="4" t="inlineStr">
        <is>
          <t>Cash paid/(received) for income taxes</t>
        </is>
      </c>
      <c r="B34" s="4" t="inlineStr">
        <is>
          <t xml:space="preserve"> </t>
        </is>
      </c>
      <c r="C34" s="6" t="n">
        <v>-128612</v>
      </c>
      <c r="D34" s="6" t="n">
        <v>23086</v>
      </c>
    </row>
    <row r="35">
      <c r="A35" s="4" t="inlineStr">
        <is>
          <t>Cash (received)/paid for income tax</t>
        </is>
      </c>
      <c r="B35" s="6" t="n">
        <v>-94903</v>
      </c>
      <c r="C35" s="4" t="inlineStr">
        <is>
          <t xml:space="preserve"> </t>
        </is>
      </c>
      <c r="D35" s="4" t="inlineStr">
        <is>
          <t xml:space="preserve"> </t>
        </is>
      </c>
    </row>
    <row r="36">
      <c r="A36" s="4" t="inlineStr">
        <is>
          <t>Cash paid for interest</t>
        </is>
      </c>
      <c r="B36" s="5" t="n">
        <v>14285</v>
      </c>
      <c r="C36" s="5" t="n">
        <v>19359</v>
      </c>
      <c r="D36" s="5" t="n">
        <v>4048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hareholders’ equity (Details Narrative) - USD ($)</t>
        </is>
      </c>
      <c r="B1" s="2" t="inlineStr">
        <is>
          <t>6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Authorized capital shares amount</t>
        </is>
      </c>
      <c r="B4" s="5" t="n">
        <v>50000</v>
      </c>
      <c r="C4" s="4" t="inlineStr">
        <is>
          <t xml:space="preserve"> </t>
        </is>
      </c>
    </row>
    <row r="5">
      <c r="A5" s="4" t="inlineStr">
        <is>
          <t>Ordinary shares authorized</t>
        </is>
      </c>
      <c r="B5" s="6" t="n">
        <v>500000000</v>
      </c>
      <c r="C5" s="6" t="n">
        <v>500000000</v>
      </c>
    </row>
    <row r="6">
      <c r="A6" s="4" t="inlineStr">
        <is>
          <t>Ordinary shares par value</t>
        </is>
      </c>
      <c r="B6" s="7" t="n">
        <v>0.0001</v>
      </c>
      <c r="C6" s="7" t="n">
        <v>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80" customWidth="1" min="2" max="2"/>
    <col width="80" customWidth="1" min="3" max="3"/>
    <col width="22" customWidth="1" min="4" max="4"/>
    <col width="22" customWidth="1" min="5" max="5"/>
  </cols>
  <sheetData>
    <row r="1">
      <c r="A1" s="1" t="inlineStr">
        <is>
          <t>Schedule of short-term bank loan (Details)</t>
        </is>
      </c>
      <c r="B1" s="2" t="inlineStr">
        <is>
          <t>6 Months Ended</t>
        </is>
      </c>
      <c r="C1" s="2" t="inlineStr">
        <is>
          <t>12 Months Ended</t>
        </is>
      </c>
    </row>
    <row r="2">
      <c r="B2" s="2" t="inlineStr">
        <is>
          <t>Jun. 30, 2024 USD ($)</t>
        </is>
      </c>
      <c r="C2" s="2" t="inlineStr">
        <is>
          <t>Dec. 31, 2023 USD ($)</t>
        </is>
      </c>
      <c r="D2" s="2" t="inlineStr">
        <is>
          <t>Jun. 30, 2024 SGD ($)</t>
        </is>
      </c>
      <c r="E2" s="2" t="inlineStr">
        <is>
          <t>Dec. 31, 2023 SG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rrying amount</t>
        </is>
      </c>
      <c r="B4" s="5" t="n">
        <v>595976</v>
      </c>
      <c r="C4" s="5" t="n">
        <v>966895</v>
      </c>
      <c r="D4" s="5" t="n">
        <v>807666</v>
      </c>
      <c r="E4" s="5" t="n">
        <v>1275625</v>
      </c>
    </row>
    <row r="5">
      <c r="A5" s="4" t="inlineStr">
        <is>
          <t>Secured Fixed Rate Bank Loan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urrency</t>
        </is>
      </c>
      <c r="B7" s="4" t="inlineStr">
        <is>
          <t>SGD</t>
        </is>
      </c>
      <c r="C7" s="4" t="inlineStr">
        <is>
          <t>SGD</t>
        </is>
      </c>
      <c r="D7" s="4" t="inlineStr">
        <is>
          <t xml:space="preserve"> </t>
        </is>
      </c>
      <c r="E7" s="4" t="inlineStr">
        <is>
          <t xml:space="preserve"> </t>
        </is>
      </c>
    </row>
    <row r="8">
      <c r="A8" s="4" t="inlineStr">
        <is>
          <t>Period</t>
        </is>
      </c>
      <c r="B8" s="4" t="inlineStr">
        <is>
          <t>2020 - 2025</t>
        </is>
      </c>
      <c r="C8" s="4" t="inlineStr">
        <is>
          <t>2020 - 2025</t>
        </is>
      </c>
      <c r="D8" s="4" t="inlineStr">
        <is>
          <t xml:space="preserve"> </t>
        </is>
      </c>
      <c r="E8" s="4" t="inlineStr">
        <is>
          <t xml:space="preserve"> </t>
        </is>
      </c>
    </row>
    <row r="9">
      <c r="A9" s="4" t="inlineStr">
        <is>
          <t>Third party guarantee</t>
        </is>
      </c>
      <c r="B9" s="4" t="inlineStr">
        <is>
          <t>Guarantee
    from Poo Kow Peok, Poo Chen Boon and Poo Chong Hee</t>
        </is>
      </c>
      <c r="C9" s="4" t="inlineStr">
        <is>
          <t>Guarantee
    from Poo Kow Peok, Poo Chen Boon and Poo Chong Hee</t>
        </is>
      </c>
      <c r="D9" s="4" t="inlineStr">
        <is>
          <t xml:space="preserve"> </t>
        </is>
      </c>
      <c r="E9" s="4" t="inlineStr">
        <is>
          <t xml:space="preserve"> </t>
        </is>
      </c>
    </row>
    <row r="10">
      <c r="A10" s="4" t="inlineStr">
        <is>
          <t>Personal guarantee</t>
        </is>
      </c>
      <c r="B10" s="4" t="inlineStr">
        <is>
          <t>Corporate
    guarantee from Campaign Complete Solutions Pte Ltd and WIS Holdings Pte Ltd</t>
        </is>
      </c>
      <c r="C10" s="4" t="inlineStr">
        <is>
          <t>Corporate
    guarantee from Campaign Complete Solutions Pte Ltd and WIS Holdings Pte Ltd</t>
        </is>
      </c>
      <c r="D10" s="4" t="inlineStr">
        <is>
          <t xml:space="preserve"> </t>
        </is>
      </c>
      <c r="E10" s="4" t="inlineStr">
        <is>
          <t xml:space="preserve"> </t>
        </is>
      </c>
    </row>
    <row r="11">
      <c r="A11" s="4" t="inlineStr">
        <is>
          <t>Carrying amount</t>
        </is>
      </c>
      <c r="B11" s="5" t="n">
        <v>595976</v>
      </c>
      <c r="C11" s="5" t="n">
        <v>966895</v>
      </c>
      <c r="D11" s="5" t="n">
        <v>807666</v>
      </c>
      <c r="E11" s="5" t="n">
        <v>1275625</v>
      </c>
    </row>
    <row r="12">
      <c r="A12" s="4" t="inlineStr">
        <is>
          <t>Secured Fixed Rate Bank Loans [Member] | Minimum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11" t="n">
        <v>0.0275</v>
      </c>
      <c r="C14" s="11" t="n">
        <v>0.0275</v>
      </c>
      <c r="D14" s="4" t="inlineStr">
        <is>
          <t xml:space="preserve"> </t>
        </is>
      </c>
      <c r="E14" s="4" t="inlineStr">
        <is>
          <t xml:space="preserve"> </t>
        </is>
      </c>
    </row>
    <row r="15">
      <c r="A15" s="4" t="inlineStr">
        <is>
          <t>Secured Fixed Rate Bank Loans [Member] | Maximum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11" t="n">
        <v>0.0675</v>
      </c>
      <c r="C17" s="11" t="n">
        <v>0.0675</v>
      </c>
      <c r="D17" s="4" t="inlineStr">
        <is>
          <t xml:space="preserve"> </t>
        </is>
      </c>
      <c r="E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Schedule of bank loans (Details)</t>
        </is>
      </c>
      <c r="B1" s="2" t="inlineStr">
        <is>
          <t>Jun. 30, 2024 USD ($)</t>
        </is>
      </c>
      <c r="C1" s="2" t="inlineStr">
        <is>
          <t>Jun. 30, 2024 SGD ($)</t>
        </is>
      </c>
      <c r="D1" s="2" t="inlineStr">
        <is>
          <t>Dec. 31, 2023 USD ($)</t>
        </is>
      </c>
      <c r="E1" s="2" t="inlineStr">
        <is>
          <t>Dec. 31, 2023 SGD ($)</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row>
    <row r="3">
      <c r="A3" s="4" t="inlineStr">
        <is>
          <t>Carrying amount</t>
        </is>
      </c>
      <c r="B3" s="5" t="n">
        <v>595976</v>
      </c>
      <c r="C3" s="5" t="n">
        <v>807666</v>
      </c>
      <c r="D3" s="5" t="n">
        <v>966895</v>
      </c>
      <c r="E3" s="5" t="n">
        <v>1275625</v>
      </c>
    </row>
    <row r="4">
      <c r="A4" s="4" t="inlineStr">
        <is>
          <t>Secured Fixed Rate Bank Loans [Member]</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row>
    <row r="6">
      <c r="A6" s="4" t="inlineStr">
        <is>
          <t>Carrying amount</t>
        </is>
      </c>
      <c r="B6" s="6" t="n">
        <v>595976</v>
      </c>
      <c r="C6" s="6" t="n">
        <v>807666</v>
      </c>
      <c r="D6" s="5" t="n">
        <v>966895</v>
      </c>
      <c r="E6" s="6" t="n">
        <v>1275625</v>
      </c>
    </row>
    <row r="7">
      <c r="A7" s="4" t="inlineStr">
        <is>
          <t>Within 1 year</t>
        </is>
      </c>
      <c r="B7" s="6" t="n">
        <v>211088</v>
      </c>
      <c r="C7" s="6" t="n">
        <v>286065</v>
      </c>
      <c r="D7" s="4" t="inlineStr">
        <is>
          <t xml:space="preserve"> </t>
        </is>
      </c>
      <c r="E7" s="6" t="n">
        <v>754024</v>
      </c>
    </row>
    <row r="8">
      <c r="A8" s="4" t="inlineStr">
        <is>
          <t>2025</t>
        </is>
      </c>
      <c r="B8" s="6" t="n">
        <v>384888</v>
      </c>
      <c r="C8" s="6" t="n">
        <v>521601</v>
      </c>
      <c r="D8" s="4" t="inlineStr">
        <is>
          <t xml:space="preserve"> </t>
        </is>
      </c>
      <c r="E8" s="6" t="n">
        <v>521601</v>
      </c>
    </row>
    <row r="9">
      <c r="A9" s="4" t="inlineStr">
        <is>
          <t>2026</t>
        </is>
      </c>
      <c r="B9" s="4" t="inlineStr">
        <is>
          <t xml:space="preserve"> </t>
        </is>
      </c>
      <c r="C9" s="4" t="inlineStr">
        <is>
          <t xml:space="preserve"> </t>
        </is>
      </c>
      <c r="D9" s="4" t="inlineStr">
        <is>
          <t xml:space="preserve"> </t>
        </is>
      </c>
      <c r="E9" s="4" t="inlineStr">
        <is>
          <t xml:space="preserve"> </t>
        </is>
      </c>
    </row>
    <row r="10">
      <c r="A10" s="4" t="inlineStr">
        <is>
          <t>2027</t>
        </is>
      </c>
      <c r="B10" s="4" t="inlineStr">
        <is>
          <t xml:space="preserve"> </t>
        </is>
      </c>
      <c r="C10" s="4" t="inlineStr">
        <is>
          <t xml:space="preserve"> </t>
        </is>
      </c>
      <c r="D10" s="4" t="inlineStr">
        <is>
          <t xml:space="preserve"> </t>
        </is>
      </c>
      <c r="E10" s="4" t="inlineStr">
        <is>
          <t xml:space="preserve"> </t>
        </is>
      </c>
    </row>
    <row r="11">
      <c r="A11" s="4" t="inlineStr">
        <is>
          <t>2028</t>
        </is>
      </c>
      <c r="B11" s="4" t="inlineStr">
        <is>
          <t xml:space="preserve"> </t>
        </is>
      </c>
      <c r="C11" s="4" t="inlineStr">
        <is>
          <t xml:space="preserve"> </t>
        </is>
      </c>
      <c r="D11" s="4" t="inlineStr">
        <is>
          <t xml:space="preserve"> </t>
        </is>
      </c>
      <c r="E11" s="4" t="inlineStr">
        <is>
          <t xml:space="preserve"> </t>
        </is>
      </c>
    </row>
    <row r="12">
      <c r="A12" s="4" t="inlineStr">
        <is>
          <t>Thereafter</t>
        </is>
      </c>
      <c r="B12" s="4" t="inlineStr">
        <is>
          <t xml:space="preserve"> </t>
        </is>
      </c>
      <c r="C12" s="4" t="inlineStr">
        <is>
          <t xml:space="preserve"> </t>
        </is>
      </c>
      <c r="D12" s="4" t="inlineStr">
        <is>
          <t xml:space="preserve"> </t>
        </is>
      </c>
      <c r="E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s>
  <sheetData>
    <row r="1">
      <c r="A1" s="1" t="inlineStr">
        <is>
          <t>Schedule of revenues (Details)</t>
        </is>
      </c>
      <c r="B1" s="2" t="inlineStr">
        <is>
          <t>6 Months Ended</t>
        </is>
      </c>
    </row>
    <row r="2">
      <c r="B2" s="2" t="inlineStr">
        <is>
          <t>Jun. 30, 2024 USD ($)</t>
        </is>
      </c>
      <c r="C2" s="2" t="inlineStr">
        <is>
          <t>Jun. 30, 2024 SGD ($)</t>
        </is>
      </c>
      <c r="D2" s="2" t="inlineStr">
        <is>
          <t>Jun. 30, 2023 SGD ($)</t>
        </is>
      </c>
    </row>
    <row r="3">
      <c r="A3" s="4" t="inlineStr">
        <is>
          <t>Revenues</t>
        </is>
      </c>
      <c r="B3" s="5" t="n">
        <v>1041682</v>
      </c>
      <c r="C3" s="5" t="n">
        <v>1411688</v>
      </c>
      <c r="D3" s="5" t="n">
        <v>1394010</v>
      </c>
    </row>
    <row r="4">
      <c r="A4" s="4" t="inlineStr">
        <is>
          <t>Sale of Robotics [Member]</t>
        </is>
      </c>
      <c r="B4" s="4" t="inlineStr">
        <is>
          <t xml:space="preserve"> </t>
        </is>
      </c>
      <c r="C4" s="4" t="inlineStr">
        <is>
          <t xml:space="preserve"> </t>
        </is>
      </c>
      <c r="D4" s="4" t="inlineStr">
        <is>
          <t xml:space="preserve"> </t>
        </is>
      </c>
    </row>
    <row r="5">
      <c r="A5" s="4" t="inlineStr">
        <is>
          <t>Revenues</t>
        </is>
      </c>
      <c r="B5" s="6" t="n">
        <v>569983</v>
      </c>
      <c r="C5" s="6" t="n">
        <v>772441</v>
      </c>
      <c r="D5" s="6" t="n">
        <v>853467</v>
      </c>
    </row>
    <row r="6">
      <c r="A6" s="4" t="inlineStr">
        <is>
          <t>Software Revenue [Member]</t>
        </is>
      </c>
      <c r="B6" s="4" t="inlineStr">
        <is>
          <t xml:space="preserve"> </t>
        </is>
      </c>
      <c r="C6" s="4" t="inlineStr">
        <is>
          <t xml:space="preserve"> </t>
        </is>
      </c>
      <c r="D6" s="4" t="inlineStr">
        <is>
          <t xml:space="preserve"> </t>
        </is>
      </c>
    </row>
    <row r="7">
      <c r="A7" s="4" t="inlineStr">
        <is>
          <t>Revenues</t>
        </is>
      </c>
      <c r="B7" s="5" t="n">
        <v>471699</v>
      </c>
      <c r="C7" s="5" t="n">
        <v>639247</v>
      </c>
      <c r="D7" s="5" t="n">
        <v>54054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s>
  <sheetData>
    <row r="1">
      <c r="A1" s="1" t="inlineStr">
        <is>
          <t>Schedule of Information by segments (Details)</t>
        </is>
      </c>
      <c r="B1" s="2" t="inlineStr">
        <is>
          <t>6 Months Ended</t>
        </is>
      </c>
    </row>
    <row r="2">
      <c r="B2" s="2" t="inlineStr">
        <is>
          <t>Jun. 30, 2024 USD ($)</t>
        </is>
      </c>
      <c r="C2" s="2" t="inlineStr">
        <is>
          <t>Jun. 30, 2024 SGD ($)</t>
        </is>
      </c>
      <c r="D2" s="2" t="inlineStr">
        <is>
          <t>Jun. 30, 2023 SG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041682</v>
      </c>
      <c r="C4" s="5" t="n">
        <v>1411688</v>
      </c>
      <c r="D4" s="5" t="n">
        <v>1394010</v>
      </c>
    </row>
    <row r="5">
      <c r="A5" s="4" t="inlineStr">
        <is>
          <t>Cost of revenues</t>
        </is>
      </c>
      <c r="B5" s="6" t="n">
        <v>-378050</v>
      </c>
      <c r="C5" s="6" t="n">
        <v>-512334</v>
      </c>
      <c r="D5" s="6" t="n">
        <v>-556771</v>
      </c>
    </row>
    <row r="6">
      <c r="A6" s="4" t="inlineStr">
        <is>
          <t>Gross profit</t>
        </is>
      </c>
      <c r="B6" s="6" t="n">
        <v>663632</v>
      </c>
      <c r="C6" s="6" t="n">
        <v>899354</v>
      </c>
      <c r="D6" s="6" t="n">
        <v>837239</v>
      </c>
    </row>
    <row r="7">
      <c r="A7" s="3" t="inlineStr">
        <is>
          <t>Operating expenses:</t>
        </is>
      </c>
      <c r="B7" s="4" t="inlineStr">
        <is>
          <t xml:space="preserve"> </t>
        </is>
      </c>
      <c r="C7" s="4" t="inlineStr">
        <is>
          <t xml:space="preserve"> </t>
        </is>
      </c>
      <c r="D7" s="4" t="inlineStr">
        <is>
          <t xml:space="preserve"> </t>
        </is>
      </c>
    </row>
    <row r="8">
      <c r="A8" s="4" t="inlineStr">
        <is>
          <t>General and administrative expenses</t>
        </is>
      </c>
      <c r="B8" s="6" t="n">
        <v>-2459742</v>
      </c>
      <c r="C8" s="6" t="n">
        <v>-3333442</v>
      </c>
      <c r="D8" s="6" t="n">
        <v>-2018577</v>
      </c>
    </row>
    <row r="9">
      <c r="A9" s="4" t="inlineStr">
        <is>
          <t>Total operating expenses</t>
        </is>
      </c>
      <c r="B9" s="6" t="n">
        <v>-2459742</v>
      </c>
      <c r="C9" s="6" t="n">
        <v>-3333442</v>
      </c>
      <c r="D9" s="6" t="n">
        <v>-2018577</v>
      </c>
    </row>
    <row r="10">
      <c r="A10" s="4" t="inlineStr">
        <is>
          <t>Loss from operations</t>
        </is>
      </c>
      <c r="B10" s="6" t="n">
        <v>-1796110</v>
      </c>
      <c r="C10" s="6" t="n">
        <v>-2434088</v>
      </c>
      <c r="D10" s="6" t="n">
        <v>-1181338</v>
      </c>
    </row>
    <row r="11">
      <c r="A11" s="3" t="inlineStr">
        <is>
          <t>Other income (loss):</t>
        </is>
      </c>
      <c r="B11" s="4" t="inlineStr">
        <is>
          <t xml:space="preserve"> </t>
        </is>
      </c>
      <c r="C11" s="4" t="inlineStr">
        <is>
          <t xml:space="preserve"> </t>
        </is>
      </c>
      <c r="D11" s="4" t="inlineStr">
        <is>
          <t xml:space="preserve"> </t>
        </is>
      </c>
    </row>
    <row r="12">
      <c r="A12" s="4" t="inlineStr">
        <is>
          <t>Other income</t>
        </is>
      </c>
      <c r="B12" s="6" t="n">
        <v>55637</v>
      </c>
      <c r="C12" s="6" t="n">
        <v>75399</v>
      </c>
      <c r="D12" s="6" t="n">
        <v>215524</v>
      </c>
    </row>
    <row r="13">
      <c r="A13" s="4" t="inlineStr">
        <is>
          <t>Interest expense</t>
        </is>
      </c>
      <c r="B13" s="6" t="n">
        <v>-14285</v>
      </c>
      <c r="C13" s="6" t="n">
        <v>-19359</v>
      </c>
      <c r="D13" s="6" t="n">
        <v>-40484</v>
      </c>
    </row>
    <row r="14">
      <c r="A14" s="4" t="inlineStr">
        <is>
          <t>Other expense</t>
        </is>
      </c>
      <c r="B14" s="4" t="inlineStr">
        <is>
          <t xml:space="preserve"> </t>
        </is>
      </c>
      <c r="C14" s="6" t="n">
        <v>-3800</v>
      </c>
      <c r="D14" s="6" t="n">
        <v>-4583</v>
      </c>
    </row>
    <row r="15">
      <c r="A15" s="4" t="inlineStr">
        <is>
          <t>Total other income</t>
        </is>
      </c>
      <c r="B15" s="6" t="n">
        <v>38548</v>
      </c>
      <c r="C15" s="6" t="n">
        <v>52240</v>
      </c>
      <c r="D15" s="6" t="n">
        <v>170457</v>
      </c>
    </row>
    <row r="16">
      <c r="A16" s="4" t="inlineStr">
        <is>
          <t>Loss before tax expense</t>
        </is>
      </c>
      <c r="B16" s="6" t="n">
        <v>-1757562</v>
      </c>
      <c r="C16" s="6" t="n">
        <v>-2381848</v>
      </c>
      <c r="D16" s="6" t="n">
        <v>-1010881</v>
      </c>
    </row>
    <row r="17">
      <c r="A17" s="4" t="inlineStr">
        <is>
          <t>Income tax expense</t>
        </is>
      </c>
      <c r="B17" s="6" t="n">
        <v>94903</v>
      </c>
      <c r="C17" s="6" t="n">
        <v>128612</v>
      </c>
      <c r="D17" s="6" t="n">
        <v>-23086</v>
      </c>
    </row>
    <row r="18">
      <c r="A18" s="4" t="inlineStr">
        <is>
          <t>Net loss</t>
        </is>
      </c>
      <c r="B18" s="5" t="n">
        <v>-1662659</v>
      </c>
      <c r="C18" s="6" t="n">
        <v>-2253236</v>
      </c>
      <c r="D18" s="6" t="n">
        <v>-1033967</v>
      </c>
    </row>
    <row r="19">
      <c r="A19" s="4" t="inlineStr">
        <is>
          <t>Robot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4" t="inlineStr">
        <is>
          <t xml:space="preserve"> </t>
        </is>
      </c>
      <c r="C21" s="6" t="n">
        <v>772441</v>
      </c>
      <c r="D21" s="6" t="n">
        <v>853467</v>
      </c>
    </row>
    <row r="22">
      <c r="A22" s="4" t="inlineStr">
        <is>
          <t>Cost of revenues</t>
        </is>
      </c>
      <c r="B22" s="4" t="inlineStr">
        <is>
          <t xml:space="preserve"> </t>
        </is>
      </c>
      <c r="C22" s="6" t="n">
        <v>-319698</v>
      </c>
      <c r="D22" s="6" t="n">
        <v>-466637</v>
      </c>
    </row>
    <row r="23">
      <c r="A23" s="4" t="inlineStr">
        <is>
          <t>Gross profit</t>
        </is>
      </c>
      <c r="B23" s="4" t="inlineStr">
        <is>
          <t xml:space="preserve"> </t>
        </is>
      </c>
      <c r="C23" s="6" t="n">
        <v>452743</v>
      </c>
      <c r="D23" s="6" t="n">
        <v>386830</v>
      </c>
    </row>
    <row r="24">
      <c r="A24" s="3" t="inlineStr">
        <is>
          <t>Operating expenses:</t>
        </is>
      </c>
      <c r="B24" s="4" t="inlineStr">
        <is>
          <t xml:space="preserve"> </t>
        </is>
      </c>
      <c r="C24" s="4" t="inlineStr">
        <is>
          <t xml:space="preserve"> </t>
        </is>
      </c>
      <c r="D24" s="4" t="inlineStr">
        <is>
          <t xml:space="preserve"> </t>
        </is>
      </c>
    </row>
    <row r="25">
      <c r="A25" s="4" t="inlineStr">
        <is>
          <t>General and administrative expenses</t>
        </is>
      </c>
      <c r="B25" s="4" t="inlineStr">
        <is>
          <t xml:space="preserve"> </t>
        </is>
      </c>
      <c r="C25" s="6" t="n">
        <v>-380928</v>
      </c>
      <c r="D25" s="6" t="n">
        <v>17738</v>
      </c>
    </row>
    <row r="26">
      <c r="A26" s="4" t="inlineStr">
        <is>
          <t>Total operating expenses</t>
        </is>
      </c>
      <c r="B26" s="4" t="inlineStr">
        <is>
          <t xml:space="preserve"> </t>
        </is>
      </c>
      <c r="C26" s="6" t="n">
        <v>-380928</v>
      </c>
      <c r="D26" s="6" t="n">
        <v>17738</v>
      </c>
    </row>
    <row r="27">
      <c r="A27" s="4" t="inlineStr">
        <is>
          <t>Loss from operations</t>
        </is>
      </c>
      <c r="B27" s="4" t="inlineStr">
        <is>
          <t xml:space="preserve"> </t>
        </is>
      </c>
      <c r="C27" s="6" t="n">
        <v>71815</v>
      </c>
      <c r="D27" s="6" t="n">
        <v>404568</v>
      </c>
    </row>
    <row r="28">
      <c r="A28" s="3" t="inlineStr">
        <is>
          <t>Other income (loss):</t>
        </is>
      </c>
      <c r="B28" s="4" t="inlineStr">
        <is>
          <t xml:space="preserve"> </t>
        </is>
      </c>
      <c r="C28" s="4" t="inlineStr">
        <is>
          <t xml:space="preserve"> </t>
        </is>
      </c>
      <c r="D28" s="4" t="inlineStr">
        <is>
          <t xml:space="preserve"> </t>
        </is>
      </c>
    </row>
    <row r="29">
      <c r="A29" s="4" t="inlineStr">
        <is>
          <t>Other income</t>
        </is>
      </c>
      <c r="B29" s="4" t="inlineStr">
        <is>
          <t xml:space="preserve"> </t>
        </is>
      </c>
      <c r="C29" s="6" t="n">
        <v>22495</v>
      </c>
      <c r="D29" s="6" t="n">
        <v>38934</v>
      </c>
    </row>
    <row r="30">
      <c r="A30" s="4" t="inlineStr">
        <is>
          <t>Interest expense</t>
        </is>
      </c>
      <c r="B30" s="4" t="inlineStr">
        <is>
          <t xml:space="preserve"> </t>
        </is>
      </c>
      <c r="C30" s="6" t="n">
        <v>-639</v>
      </c>
      <c r="D30" s="6" t="n">
        <v>-8375</v>
      </c>
    </row>
    <row r="31">
      <c r="A31" s="4" t="inlineStr">
        <is>
          <t>Other expense</t>
        </is>
      </c>
      <c r="B31" s="4" t="inlineStr">
        <is>
          <t xml:space="preserve"> </t>
        </is>
      </c>
      <c r="C31" s="6" t="n">
        <v>2716</v>
      </c>
      <c r="D31" s="6" t="n">
        <v>-4583</v>
      </c>
    </row>
    <row r="32">
      <c r="A32" s="4" t="inlineStr">
        <is>
          <t>Total other income</t>
        </is>
      </c>
      <c r="B32" s="4" t="inlineStr">
        <is>
          <t xml:space="preserve"> </t>
        </is>
      </c>
      <c r="C32" s="6" t="n">
        <v>24572</v>
      </c>
      <c r="D32" s="6" t="n">
        <v>25976</v>
      </c>
    </row>
    <row r="33">
      <c r="A33" s="4" t="inlineStr">
        <is>
          <t>Loss before tax expense</t>
        </is>
      </c>
      <c r="B33" s="4" t="inlineStr">
        <is>
          <t xml:space="preserve"> </t>
        </is>
      </c>
      <c r="C33" s="6" t="n">
        <v>96387</v>
      </c>
      <c r="D33" s="6" t="n">
        <v>430544</v>
      </c>
    </row>
    <row r="34">
      <c r="A34" s="4" t="inlineStr">
        <is>
          <t>Income tax expense</t>
        </is>
      </c>
      <c r="B34" s="4" t="inlineStr">
        <is>
          <t xml:space="preserve"> </t>
        </is>
      </c>
      <c r="C34" s="6" t="n">
        <v>105526</v>
      </c>
      <c r="D34" s="4" t="inlineStr">
        <is>
          <t xml:space="preserve"> </t>
        </is>
      </c>
    </row>
    <row r="35">
      <c r="A35" s="4" t="inlineStr">
        <is>
          <t>Net loss</t>
        </is>
      </c>
      <c r="B35" s="4" t="inlineStr">
        <is>
          <t xml:space="preserve"> </t>
        </is>
      </c>
      <c r="C35" s="6" t="n">
        <v>201913</v>
      </c>
      <c r="D35" s="6" t="n">
        <v>430544</v>
      </c>
    </row>
    <row r="36">
      <c r="A36" s="4" t="inlineStr">
        <is>
          <t>Software Services Rendered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4" t="inlineStr">
        <is>
          <t xml:space="preserve"> </t>
        </is>
      </c>
      <c r="C38" s="6" t="n">
        <v>639247</v>
      </c>
      <c r="D38" s="6" t="n">
        <v>540543</v>
      </c>
    </row>
    <row r="39">
      <c r="A39" s="4" t="inlineStr">
        <is>
          <t>Cost of revenues</t>
        </is>
      </c>
      <c r="B39" s="4" t="inlineStr">
        <is>
          <t xml:space="preserve"> </t>
        </is>
      </c>
      <c r="C39" s="6" t="n">
        <v>-192636</v>
      </c>
      <c r="D39" s="6" t="n">
        <v>-90134</v>
      </c>
    </row>
    <row r="40">
      <c r="A40" s="4" t="inlineStr">
        <is>
          <t>Gross profit</t>
        </is>
      </c>
      <c r="B40" s="4" t="inlineStr">
        <is>
          <t xml:space="preserve"> </t>
        </is>
      </c>
      <c r="C40" s="6" t="n">
        <v>446611</v>
      </c>
      <c r="D40" s="6" t="n">
        <v>450409</v>
      </c>
    </row>
    <row r="41">
      <c r="A41" s="3" t="inlineStr">
        <is>
          <t>Operating expenses:</t>
        </is>
      </c>
      <c r="B41" s="4" t="inlineStr">
        <is>
          <t xml:space="preserve"> </t>
        </is>
      </c>
      <c r="C41" s="4" t="inlineStr">
        <is>
          <t xml:space="preserve"> </t>
        </is>
      </c>
      <c r="D41" s="4" t="inlineStr">
        <is>
          <t xml:space="preserve"> </t>
        </is>
      </c>
    </row>
    <row r="42">
      <c r="A42" s="4" t="inlineStr">
        <is>
          <t>General and administrative expenses</t>
        </is>
      </c>
      <c r="B42" s="4" t="inlineStr">
        <is>
          <t xml:space="preserve"> </t>
        </is>
      </c>
      <c r="C42" s="6" t="n">
        <v>-2330298</v>
      </c>
      <c r="D42" s="6" t="n">
        <v>-2030018</v>
      </c>
    </row>
    <row r="43">
      <c r="A43" s="4" t="inlineStr">
        <is>
          <t>Total operating expenses</t>
        </is>
      </c>
      <c r="B43" s="4" t="inlineStr">
        <is>
          <t xml:space="preserve"> </t>
        </is>
      </c>
      <c r="C43" s="6" t="n">
        <v>-2330298</v>
      </c>
      <c r="D43" s="6" t="n">
        <v>-2030018</v>
      </c>
    </row>
    <row r="44">
      <c r="A44" s="4" t="inlineStr">
        <is>
          <t>Loss from operations</t>
        </is>
      </c>
      <c r="B44" s="4" t="inlineStr">
        <is>
          <t xml:space="preserve"> </t>
        </is>
      </c>
      <c r="C44" s="6" t="n">
        <v>-1883687</v>
      </c>
      <c r="D44" s="6" t="n">
        <v>-1579609</v>
      </c>
    </row>
    <row r="45">
      <c r="A45" s="3" t="inlineStr">
        <is>
          <t>Other income (loss):</t>
        </is>
      </c>
      <c r="B45" s="4" t="inlineStr">
        <is>
          <t xml:space="preserve"> </t>
        </is>
      </c>
      <c r="C45" s="4" t="inlineStr">
        <is>
          <t xml:space="preserve"> </t>
        </is>
      </c>
      <c r="D45" s="4" t="inlineStr">
        <is>
          <t xml:space="preserve"> </t>
        </is>
      </c>
    </row>
    <row r="46">
      <c r="A46" s="4" t="inlineStr">
        <is>
          <t>Other income</t>
        </is>
      </c>
      <c r="B46" s="4" t="inlineStr">
        <is>
          <t xml:space="preserve"> </t>
        </is>
      </c>
      <c r="C46" s="6" t="n">
        <v>51972</v>
      </c>
      <c r="D46" s="6" t="n">
        <v>169500</v>
      </c>
    </row>
    <row r="47">
      <c r="A47" s="4" t="inlineStr">
        <is>
          <t>Interest expense</t>
        </is>
      </c>
      <c r="B47" s="4" t="inlineStr">
        <is>
          <t xml:space="preserve"> </t>
        </is>
      </c>
      <c r="C47" s="6" t="n">
        <v>-18720</v>
      </c>
      <c r="D47" s="6" t="n">
        <v>-32109</v>
      </c>
    </row>
    <row r="48">
      <c r="A48" s="4" t="inlineStr">
        <is>
          <t>Other expense</t>
        </is>
      </c>
      <c r="B48" s="4" t="inlineStr">
        <is>
          <t xml:space="preserve"> </t>
        </is>
      </c>
      <c r="C48" s="6" t="n">
        <v>-6501</v>
      </c>
      <c r="D48" s="4" t="inlineStr">
        <is>
          <t xml:space="preserve"> </t>
        </is>
      </c>
    </row>
    <row r="49">
      <c r="A49" s="4" t="inlineStr">
        <is>
          <t>Total other income</t>
        </is>
      </c>
      <c r="B49" s="4" t="inlineStr">
        <is>
          <t xml:space="preserve"> </t>
        </is>
      </c>
      <c r="C49" s="6" t="n">
        <v>26751</v>
      </c>
      <c r="D49" s="6" t="n">
        <v>137391</v>
      </c>
    </row>
    <row r="50">
      <c r="A50" s="4" t="inlineStr">
        <is>
          <t>Loss before tax expense</t>
        </is>
      </c>
      <c r="B50" s="4" t="inlineStr">
        <is>
          <t xml:space="preserve"> </t>
        </is>
      </c>
      <c r="C50" s="6" t="n">
        <v>-1856936</v>
      </c>
      <c r="D50" s="6" t="n">
        <v>-1442218</v>
      </c>
    </row>
    <row r="51">
      <c r="A51" s="4" t="inlineStr">
        <is>
          <t>Income tax expense</t>
        </is>
      </c>
      <c r="B51" s="4" t="inlineStr">
        <is>
          <t xml:space="preserve"> </t>
        </is>
      </c>
      <c r="C51" s="6" t="n">
        <v>11024</v>
      </c>
      <c r="D51" s="6" t="n">
        <v>-11024</v>
      </c>
    </row>
    <row r="52">
      <c r="A52" s="4" t="inlineStr">
        <is>
          <t>Net loss</t>
        </is>
      </c>
      <c r="B52" s="4" t="inlineStr">
        <is>
          <t xml:space="preserve"> </t>
        </is>
      </c>
      <c r="C52" s="6" t="n">
        <v>-1845912</v>
      </c>
      <c r="D52" s="6" t="n">
        <v>-1453242</v>
      </c>
    </row>
    <row r="53">
      <c r="A53" s="4" t="inlineStr">
        <is>
          <t>Others [Member]</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4" t="inlineStr">
        <is>
          <t xml:space="preserve"> </t>
        </is>
      </c>
      <c r="C55" s="4" t="inlineStr">
        <is>
          <t xml:space="preserve"> </t>
        </is>
      </c>
      <c r="D55" s="4" t="inlineStr">
        <is>
          <t xml:space="preserve"> </t>
        </is>
      </c>
    </row>
    <row r="56">
      <c r="A56" s="4" t="inlineStr">
        <is>
          <t>Cost of revenues</t>
        </is>
      </c>
      <c r="B56" s="4" t="inlineStr">
        <is>
          <t xml:space="preserve"> </t>
        </is>
      </c>
      <c r="C56" s="4" t="inlineStr">
        <is>
          <t xml:space="preserve"> </t>
        </is>
      </c>
      <c r="D56" s="4" t="inlineStr">
        <is>
          <t xml:space="preserve"> </t>
        </is>
      </c>
    </row>
    <row r="57">
      <c r="A57" s="4" t="inlineStr">
        <is>
          <t>Gross profit</t>
        </is>
      </c>
      <c r="B57" s="4" t="inlineStr">
        <is>
          <t xml:space="preserve"> </t>
        </is>
      </c>
      <c r="C57" s="4" t="inlineStr">
        <is>
          <t xml:space="preserve"> </t>
        </is>
      </c>
      <c r="D57" s="4" t="inlineStr">
        <is>
          <t xml:space="preserve"> </t>
        </is>
      </c>
    </row>
    <row r="58">
      <c r="A58" s="3" t="inlineStr">
        <is>
          <t>Operating expenses:</t>
        </is>
      </c>
      <c r="B58" s="4" t="inlineStr">
        <is>
          <t xml:space="preserve"> </t>
        </is>
      </c>
      <c r="C58" s="4" t="inlineStr">
        <is>
          <t xml:space="preserve"> </t>
        </is>
      </c>
      <c r="D58" s="4" t="inlineStr">
        <is>
          <t xml:space="preserve"> </t>
        </is>
      </c>
    </row>
    <row r="59">
      <c r="A59" s="4" t="inlineStr">
        <is>
          <t>General and administrative expenses</t>
        </is>
      </c>
      <c r="B59" s="4" t="inlineStr">
        <is>
          <t xml:space="preserve"> </t>
        </is>
      </c>
      <c r="C59" s="6" t="n">
        <v>-622216</v>
      </c>
      <c r="D59" s="6" t="n">
        <v>-6297</v>
      </c>
    </row>
    <row r="60">
      <c r="A60" s="4" t="inlineStr">
        <is>
          <t>Total operating expenses</t>
        </is>
      </c>
      <c r="B60" s="4" t="inlineStr">
        <is>
          <t xml:space="preserve"> </t>
        </is>
      </c>
      <c r="C60" s="6" t="n">
        <v>-622216</v>
      </c>
      <c r="D60" s="6" t="n">
        <v>-6297</v>
      </c>
    </row>
    <row r="61">
      <c r="A61" s="4" t="inlineStr">
        <is>
          <t>Loss from operations</t>
        </is>
      </c>
      <c r="B61" s="4" t="inlineStr">
        <is>
          <t xml:space="preserve"> </t>
        </is>
      </c>
      <c r="C61" s="6" t="n">
        <v>-622216</v>
      </c>
      <c r="D61" s="6" t="n">
        <v>-6297</v>
      </c>
    </row>
    <row r="62">
      <c r="A62" s="3" t="inlineStr">
        <is>
          <t>Other income (loss):</t>
        </is>
      </c>
      <c r="B62" s="4" t="inlineStr">
        <is>
          <t xml:space="preserve"> </t>
        </is>
      </c>
      <c r="C62" s="4" t="inlineStr">
        <is>
          <t xml:space="preserve"> </t>
        </is>
      </c>
      <c r="D62" s="4" t="inlineStr">
        <is>
          <t xml:space="preserve"> </t>
        </is>
      </c>
    </row>
    <row r="63">
      <c r="A63" s="4" t="inlineStr">
        <is>
          <t>Other income</t>
        </is>
      </c>
      <c r="B63" s="4" t="inlineStr">
        <is>
          <t xml:space="preserve"> </t>
        </is>
      </c>
      <c r="C63" s="6" t="n">
        <v>932</v>
      </c>
      <c r="D63" s="6" t="n">
        <v>7090</v>
      </c>
    </row>
    <row r="64">
      <c r="A64" s="4" t="inlineStr">
        <is>
          <t>Interest expense</t>
        </is>
      </c>
      <c r="B64" s="4" t="inlineStr">
        <is>
          <t xml:space="preserve"> </t>
        </is>
      </c>
      <c r="C64" s="4" t="inlineStr">
        <is>
          <t xml:space="preserve"> </t>
        </is>
      </c>
      <c r="D64" s="4" t="inlineStr">
        <is>
          <t xml:space="preserve"> </t>
        </is>
      </c>
    </row>
    <row r="65">
      <c r="A65" s="4" t="inlineStr">
        <is>
          <t>Other expense</t>
        </is>
      </c>
      <c r="B65" s="4" t="inlineStr">
        <is>
          <t xml:space="preserve"> </t>
        </is>
      </c>
      <c r="C65" s="6" t="n">
        <v>-15</v>
      </c>
      <c r="D65" s="4" t="inlineStr">
        <is>
          <t xml:space="preserve"> </t>
        </is>
      </c>
    </row>
    <row r="66">
      <c r="A66" s="4" t="inlineStr">
        <is>
          <t>Total other income</t>
        </is>
      </c>
      <c r="B66" s="4" t="inlineStr">
        <is>
          <t xml:space="preserve"> </t>
        </is>
      </c>
      <c r="C66" s="6" t="n">
        <v>917</v>
      </c>
      <c r="D66" s="6" t="n">
        <v>7090</v>
      </c>
    </row>
    <row r="67">
      <c r="A67" s="4" t="inlineStr">
        <is>
          <t>Loss before tax expense</t>
        </is>
      </c>
      <c r="B67" s="4" t="inlineStr">
        <is>
          <t xml:space="preserve"> </t>
        </is>
      </c>
      <c r="C67" s="6" t="n">
        <v>-621299</v>
      </c>
      <c r="D67" s="6" t="n">
        <v>793</v>
      </c>
    </row>
    <row r="68">
      <c r="A68" s="4" t="inlineStr">
        <is>
          <t>Income tax expense</t>
        </is>
      </c>
      <c r="B68" s="4" t="inlineStr">
        <is>
          <t xml:space="preserve"> </t>
        </is>
      </c>
      <c r="C68" s="6" t="n">
        <v>12062</v>
      </c>
      <c r="D68" s="6" t="n">
        <v>-12062</v>
      </c>
    </row>
    <row r="69">
      <c r="A69" s="4" t="inlineStr">
        <is>
          <t>Net loss</t>
        </is>
      </c>
      <c r="B69" s="4" t="inlineStr">
        <is>
          <t xml:space="preserve"> </t>
        </is>
      </c>
      <c r="C69" s="5" t="n">
        <v>-609237</v>
      </c>
      <c r="D69" s="5" t="n">
        <v>-1126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d by the timing of revenue recognition (Details) - SGD ($)</t>
        </is>
      </c>
      <c r="B1" s="2" t="inlineStr">
        <is>
          <t>6 Months Ended</t>
        </is>
      </c>
    </row>
    <row r="2">
      <c r="B2" s="2" t="inlineStr">
        <is>
          <t>Jun. 30, 2024</t>
        </is>
      </c>
      <c r="C2" s="2" t="inlineStr">
        <is>
          <t>Jun. 30, 2023</t>
        </is>
      </c>
    </row>
    <row r="3">
      <c r="A3" s="4" t="inlineStr">
        <is>
          <t>Transferred at Point in Time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oint in time</t>
        </is>
      </c>
      <c r="B5" s="5" t="n">
        <v>781600</v>
      </c>
      <c r="C5" s="5" t="n">
        <v>853467</v>
      </c>
    </row>
    <row r="6">
      <c r="A6" s="4" t="inlineStr">
        <is>
          <t>Transferred over Time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Over time</t>
        </is>
      </c>
      <c r="B8" s="6" t="n">
        <v>630088</v>
      </c>
      <c r="C8" s="6" t="n">
        <v>540543</v>
      </c>
    </row>
    <row r="9">
      <c r="A9" s="4" t="inlineStr">
        <is>
          <t>Robots [Member] | Transferred at Point in Time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oint in time</t>
        </is>
      </c>
      <c r="B11" s="6" t="n">
        <v>555254</v>
      </c>
      <c r="C11" s="6" t="n">
        <v>853467</v>
      </c>
    </row>
    <row r="12">
      <c r="A12" s="4" t="inlineStr">
        <is>
          <t>Robots [Member] | Transferred over Time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ver time</t>
        </is>
      </c>
      <c r="B14" s="6" t="n">
        <v>217187</v>
      </c>
      <c r="C14" s="4" t="inlineStr">
        <is>
          <t xml:space="preserve"> </t>
        </is>
      </c>
    </row>
    <row r="15">
      <c r="A15" s="4" t="inlineStr">
        <is>
          <t>Facilities Management Software [Member] | Transferred at Point in Tim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Point in time</t>
        </is>
      </c>
      <c r="B17" s="6" t="n">
        <v>226346</v>
      </c>
      <c r="C17" s="4" t="inlineStr">
        <is>
          <t xml:space="preserve"> </t>
        </is>
      </c>
    </row>
    <row r="18">
      <c r="A18" s="4" t="inlineStr">
        <is>
          <t>Facilities Management Software [Member] | Transferred over Time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Over time</t>
        </is>
      </c>
      <c r="B20" s="5" t="n">
        <v>412901</v>
      </c>
      <c r="C20" s="5" t="n">
        <v>5405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Schedule of income tax provision (Details)</t>
        </is>
      </c>
      <c r="B1" s="2" t="inlineStr">
        <is>
          <t>6 Months Ended</t>
        </is>
      </c>
    </row>
    <row r="2">
      <c r="B2" s="2" t="inlineStr">
        <is>
          <t>Jun. 30, 2024 USD ($)</t>
        </is>
      </c>
      <c r="C2" s="2" t="inlineStr">
        <is>
          <t>Jun. 30, 2024 SGD ($)</t>
        </is>
      </c>
      <c r="D2" s="2" t="inlineStr">
        <is>
          <t>Jun. 30, 2023 SGD ($)</t>
        </is>
      </c>
    </row>
    <row r="3">
      <c r="A3" s="3" t="inlineStr">
        <is>
          <t>Income Tax Disclosure [Abstract]</t>
        </is>
      </c>
      <c r="B3" s="4" t="inlineStr">
        <is>
          <t xml:space="preserve"> </t>
        </is>
      </c>
      <c r="C3" s="4" t="inlineStr">
        <is>
          <t xml:space="preserve"> </t>
        </is>
      </c>
      <c r="D3" s="4" t="inlineStr">
        <is>
          <t xml:space="preserve"> </t>
        </is>
      </c>
    </row>
    <row r="4">
      <c r="A4" s="4" t="inlineStr">
        <is>
          <t>Current income tax</t>
        </is>
      </c>
      <c r="B4" s="4" t="inlineStr">
        <is>
          <t xml:space="preserve"> </t>
        </is>
      </c>
      <c r="C4" s="4" t="inlineStr">
        <is>
          <t xml:space="preserve"> </t>
        </is>
      </c>
      <c r="D4" s="5" t="n">
        <v>23086</v>
      </c>
    </row>
    <row r="5">
      <c r="A5" s="4" t="inlineStr">
        <is>
          <t>(Over) provision current taxation in respect of prior period</t>
        </is>
      </c>
      <c r="B5" s="6" t="n">
        <v>-94903</v>
      </c>
      <c r="C5" s="6" t="n">
        <v>-128612</v>
      </c>
      <c r="D5" s="4" t="inlineStr">
        <is>
          <t xml:space="preserve"> </t>
        </is>
      </c>
    </row>
    <row r="6">
      <c r="A6" s="4" t="inlineStr">
        <is>
          <t>Income taxes foreign</t>
        </is>
      </c>
      <c r="B6" s="6" t="n">
        <v>-94903</v>
      </c>
      <c r="C6" s="6" t="n">
        <v>-128612</v>
      </c>
      <c r="D6" s="6" t="n">
        <v>23086</v>
      </c>
    </row>
    <row r="7">
      <c r="A7" s="4" t="inlineStr">
        <is>
          <t>Loss before tax</t>
        </is>
      </c>
      <c r="B7" s="6" t="n">
        <v>-1757562</v>
      </c>
      <c r="C7" s="6" t="n">
        <v>-2381848</v>
      </c>
      <c r="D7" s="6" t="n">
        <v>-1010881</v>
      </c>
    </row>
    <row r="8">
      <c r="A8" s="4" t="inlineStr">
        <is>
          <t>Tax calculated at tax rate @17% (2023: 17%)</t>
        </is>
      </c>
      <c r="B8" s="6" t="n">
        <v>-298785</v>
      </c>
      <c r="C8" s="6" t="n">
        <v>-404914</v>
      </c>
      <c r="D8" s="6" t="n">
        <v>-171849</v>
      </c>
    </row>
    <row r="9">
      <c r="A9" s="4" t="inlineStr">
        <is>
          <t>- Effect of tax rates in foreign jurisdiction</t>
        </is>
      </c>
      <c r="B9" s="6" t="n">
        <v>77695</v>
      </c>
      <c r="C9" s="6" t="n">
        <v>105292</v>
      </c>
      <c r="D9" s="4" t="inlineStr">
        <is>
          <t xml:space="preserve"> </t>
        </is>
      </c>
    </row>
    <row r="10">
      <c r="A10" s="4" t="inlineStr">
        <is>
          <t>- Tax effect on expense not deductible for tax purposes</t>
        </is>
      </c>
      <c r="B10" s="6" t="n">
        <v>17613</v>
      </c>
      <c r="C10" s="6" t="n">
        <v>23868</v>
      </c>
      <c r="D10" s="6" t="n">
        <v>31232</v>
      </c>
    </row>
    <row r="11">
      <c r="A11" s="4" t="inlineStr">
        <is>
          <t>- Income not subject to tax</t>
        </is>
      </c>
      <c r="B11" s="4" t="inlineStr">
        <is>
          <t xml:space="preserve"> </t>
        </is>
      </c>
      <c r="C11" s="4" t="inlineStr">
        <is>
          <t xml:space="preserve"> </t>
        </is>
      </c>
      <c r="D11" s="6" t="n">
        <v>-9521</v>
      </c>
    </row>
    <row r="12">
      <c r="A12" s="4" t="inlineStr">
        <is>
          <t>- Singapore statutory stepped income exemption</t>
        </is>
      </c>
      <c r="B12" s="4" t="inlineStr">
        <is>
          <t xml:space="preserve"> </t>
        </is>
      </c>
      <c r="C12" s="4" t="inlineStr">
        <is>
          <t xml:space="preserve"> </t>
        </is>
      </c>
      <c r="D12" s="6" t="n">
        <v>-14682</v>
      </c>
    </row>
    <row r="13">
      <c r="A13" s="4" t="inlineStr">
        <is>
          <t>- Utilisation of capital allowance</t>
        </is>
      </c>
      <c r="B13" s="4" t="inlineStr">
        <is>
          <t xml:space="preserve"> </t>
        </is>
      </c>
      <c r="C13" s="4" t="inlineStr">
        <is>
          <t xml:space="preserve"> </t>
        </is>
      </c>
      <c r="D13" s="6" t="n">
        <v>-68</v>
      </c>
    </row>
    <row r="14">
      <c r="A14" s="4" t="inlineStr">
        <is>
          <t>- Deferred tax assets on temporary differences not recognized</t>
        </is>
      </c>
      <c r="B14" s="6" t="n">
        <v>203477</v>
      </c>
      <c r="C14" s="6" t="n">
        <v>275754</v>
      </c>
      <c r="D14" s="6" t="n">
        <v>178653</v>
      </c>
    </row>
    <row r="15">
      <c r="A15" s="4" t="inlineStr">
        <is>
          <t>- Under/(Over) provision of current taxation in respect of prior period</t>
        </is>
      </c>
      <c r="B15" s="6" t="n">
        <v>-94903</v>
      </c>
      <c r="C15" s="6" t="n">
        <v>-128612</v>
      </c>
      <c r="D15" s="6" t="n">
        <v>12062</v>
      </c>
    </row>
    <row r="16">
      <c r="A16" s="4" t="inlineStr">
        <is>
          <t>- Others</t>
        </is>
      </c>
      <c r="B16" s="4" t="inlineStr">
        <is>
          <t xml:space="preserve"> </t>
        </is>
      </c>
      <c r="C16" s="4" t="inlineStr">
        <is>
          <t xml:space="preserve"> </t>
        </is>
      </c>
      <c r="D16" s="6" t="n">
        <v>-2741</v>
      </c>
    </row>
    <row r="17">
      <c r="A17" s="4" t="inlineStr">
        <is>
          <t>Tax charge</t>
        </is>
      </c>
      <c r="B17" s="5" t="n">
        <v>-94903</v>
      </c>
      <c r="C17" s="5" t="n">
        <v>-128612</v>
      </c>
      <c r="D17" s="5" t="n">
        <v>2308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SGD ($)</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Operating Loss Carryforwards</t>
        </is>
      </c>
      <c r="B3" s="5" t="n">
        <v>3482751</v>
      </c>
      <c r="C3" s="5" t="n">
        <v>18690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s>
  <sheetData>
    <row r="1">
      <c r="A1" s="1" t="inlineStr">
        <is>
          <t>Schedule of other income (Details)</t>
        </is>
      </c>
      <c r="B1" s="2" t="inlineStr">
        <is>
          <t>6 Months Ended</t>
        </is>
      </c>
    </row>
    <row r="2">
      <c r="B2" s="2" t="inlineStr">
        <is>
          <t>Jun. 30, 2024 USD ($)</t>
        </is>
      </c>
      <c r="C2" s="2" t="inlineStr">
        <is>
          <t>Jun. 30, 2024 SGD ($)</t>
        </is>
      </c>
      <c r="D2" s="2" t="inlineStr">
        <is>
          <t>Jun. 30, 2023 SGD ($)</t>
        </is>
      </c>
    </row>
    <row r="3">
      <c r="A3" s="3" t="inlineStr">
        <is>
          <t>Other Income</t>
        </is>
      </c>
      <c r="B3" s="4" t="inlineStr">
        <is>
          <t xml:space="preserve"> </t>
        </is>
      </c>
      <c r="C3" s="4" t="inlineStr">
        <is>
          <t xml:space="preserve"> </t>
        </is>
      </c>
      <c r="D3" s="4" t="inlineStr">
        <is>
          <t xml:space="preserve"> </t>
        </is>
      </c>
    </row>
    <row r="4">
      <c r="A4" s="4" t="inlineStr">
        <is>
          <t>Management fees</t>
        </is>
      </c>
      <c r="B4" s="4" t="inlineStr">
        <is>
          <t xml:space="preserve"> </t>
        </is>
      </c>
      <c r="C4" s="4" t="inlineStr">
        <is>
          <t xml:space="preserve"> </t>
        </is>
      </c>
      <c r="D4" s="4" t="inlineStr">
        <is>
          <t xml:space="preserve"> </t>
        </is>
      </c>
    </row>
    <row r="5">
      <c r="A5" s="4" t="inlineStr">
        <is>
          <t>Government grant</t>
        </is>
      </c>
      <c r="B5" s="6" t="n">
        <v>32879</v>
      </c>
      <c r="C5" s="6" t="n">
        <v>44557</v>
      </c>
      <c r="D5" s="6" t="n">
        <v>7090</v>
      </c>
    </row>
    <row r="6">
      <c r="A6" s="4" t="inlineStr">
        <is>
          <t>Miscellaneous Revenue</t>
        </is>
      </c>
      <c r="B6" s="6" t="n">
        <v>11334</v>
      </c>
      <c r="C6" s="6" t="n">
        <v>15360</v>
      </c>
      <c r="D6" s="6" t="n">
        <v>135362</v>
      </c>
    </row>
    <row r="7">
      <c r="A7" s="4" t="inlineStr">
        <is>
          <t>Exchange gain</t>
        </is>
      </c>
      <c r="B7" s="4" t="inlineStr">
        <is>
          <t xml:space="preserve"> </t>
        </is>
      </c>
      <c r="C7" s="4" t="inlineStr">
        <is>
          <t xml:space="preserve"> </t>
        </is>
      </c>
      <c r="D7" s="6" t="n">
        <v>6990</v>
      </c>
    </row>
    <row r="8">
      <c r="A8" s="4" t="inlineStr">
        <is>
          <t>Unrealized gain</t>
        </is>
      </c>
      <c r="B8" s="4" t="inlineStr">
        <is>
          <t xml:space="preserve"> </t>
        </is>
      </c>
      <c r="C8" s="4" t="inlineStr">
        <is>
          <t xml:space="preserve"> </t>
        </is>
      </c>
      <c r="D8" s="6" t="n">
        <v>38932</v>
      </c>
    </row>
    <row r="9">
      <c r="A9" s="4" t="inlineStr">
        <is>
          <t>Others</t>
        </is>
      </c>
      <c r="B9" s="6" t="n">
        <v>11424</v>
      </c>
      <c r="C9" s="6" t="n">
        <v>15482</v>
      </c>
      <c r="D9" s="6" t="n">
        <v>27150</v>
      </c>
    </row>
    <row r="10">
      <c r="A10" s="4" t="inlineStr">
        <is>
          <t>Other income</t>
        </is>
      </c>
      <c r="B10" s="5" t="n">
        <v>55637</v>
      </c>
      <c r="C10" s="5" t="n">
        <v>75399</v>
      </c>
      <c r="D10" s="5" t="n">
        <v>21552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Narrative) - 2023 Equity Incentive Plan [Member] - Subsequent Event [Member]</t>
        </is>
      </c>
      <c r="B1" s="2" t="inlineStr">
        <is>
          <t>Sep. 13, 2024 $ / shares shares</t>
        </is>
      </c>
    </row>
    <row r="2">
      <c r="A2" s="3" t="inlineStr">
        <is>
          <t>Subsequent Event [Line Items]</t>
        </is>
      </c>
      <c r="B2" s="4" t="inlineStr">
        <is>
          <t xml:space="preserve"> </t>
        </is>
      </c>
    </row>
    <row r="3">
      <c r="A3" s="4" t="inlineStr">
        <is>
          <t>Number of unrestricted shares issued</t>
        </is>
      </c>
      <c r="B3" s="6" t="n">
        <v>3293000</v>
      </c>
    </row>
    <row r="4">
      <c r="A4" s="4" t="inlineStr">
        <is>
          <t>Consultants [Member]</t>
        </is>
      </c>
      <c r="B4" s="4" t="inlineStr">
        <is>
          <t xml:space="preserve"> </t>
        </is>
      </c>
    </row>
    <row r="5">
      <c r="A5" s="3" t="inlineStr">
        <is>
          <t>Subsequent Event [Line Items]</t>
        </is>
      </c>
      <c r="B5" s="4" t="inlineStr">
        <is>
          <t xml:space="preserve"> </t>
        </is>
      </c>
    </row>
    <row r="6">
      <c r="A6" s="4" t="inlineStr">
        <is>
          <t>Number of unrestricted shares issued</t>
        </is>
      </c>
      <c r="B6" s="6" t="n">
        <v>2500000</v>
      </c>
    </row>
    <row r="7">
      <c r="A7" s="4" t="inlineStr">
        <is>
          <t>Exercise price | $ / shares</t>
        </is>
      </c>
      <c r="B7" s="12" t="n">
        <v>0.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business overview</t>
        </is>
      </c>
      <c r="B1" s="2" t="inlineStr">
        <is>
          <t>6 Months Ended</t>
        </is>
      </c>
    </row>
    <row r="2">
      <c r="B2" s="2" t="inlineStr">
        <is>
          <t>Jun. 30, 2024</t>
        </is>
      </c>
    </row>
    <row r="3">
      <c r="A3" s="3" t="inlineStr">
        <is>
          <t>Accounting Policies [Abstract]</t>
        </is>
      </c>
      <c r="B3" s="4" t="inlineStr">
        <is>
          <t xml:space="preserve"> </t>
        </is>
      </c>
    </row>
    <row r="4">
      <c r="A4" s="4" t="inlineStr">
        <is>
          <t>Organization and business overview</t>
        </is>
      </c>
      <c r="B4" s="4" t="inlineStr">
        <is>
          <t xml:space="preserve">1 Organization and business overview Simpple
Ltd. (“SIMPPLE” or “Company”) was incorporated in the Cayman Islands on 24 August, 2022 as an exempted company.
SIMPPLE is an investment holding company. Through its wholly owned subsidiaries, SIMPPLE is principally engaged in the provision of i)
sale of facilities management software and ii) trading and maintenance of robotics equipment. The
condensed consolidated financial statements of the Company include the following entities: SIMPPLE
owns 100% interest in its subsidiaries which are in the table as below: Schedule of subsidiaries of the company
Name Date
of incorporation Percentage
of direct or indirect
interests Place
of incorporation Principal activities
IFSC Pte. Ltd. (“IFSC”) March 18, 2016 100% Singapore Sale of facilities management
software
Gaussian Robotics Pte. Ltd. May 18, 2017 100% Singapore Provision of trading and maintenance of
robotic equipment
Simpple Pte. Ltd. October 13, 2020 100% Singapore Research and experimental development on
environment and clean technologies
Simpple Australia Pty Ltd September 6, 2023 100% Australia Sale of facilities management software A
reorganization of the Company’s legal structure (the “Reorganization”) was completed on 21 October 2022. The Reorganization
involved the transfer of 100 The
Reorganization has been accounted for as a recapitalization among entities under common control since the same controlling shareholders
controlled all these entities before and after the Reorganization. The consolidation of the Company and its subsidiaries has been accounted
for at historical cost and prepared on the basis as if the aforementioned transactions had become effective as of the beginning of the
first period presented in the accompanying condensed consolidated financial statements. Results of operations for the periods presented
comprise those of the previously separate entities combined from the beginning of the period to the end of the period eliminating the
effects of intra-entity transac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condensed consolidated financial statements have been prepared in accordance with accounting principles generally accepted
in the United States of America (“US GAAP”) and pursuant to the rules and regulations of the Securities and Exchange Commission
(“SEC”). Consolidation The
condensed consolidated financial statements include the accounts of the Company and its wholly owned subsidiaries. A subsidiary is an
entity (including a structured entity), directly or indirectly, controlled by the Company. The financial statements of the subsidiaries
are prepared for the same reporting period as the Company, using consistent accounting policies. All intra-group assets and liabilities,
equity, income, expenses and cash flows relating to transactions between members of the Company are eliminated on consolidation. SIMPPLE
LTD. AND ITS SUBSIDIARIES NOTES
TO UNAUDITED CONDENSED CONSOLIDATED FINANCIAL
STATEMENTS
2 Summary of significant accounting policies (cont’d) Going
concern The
Company has incurred a net loss and significant cash outflows from cash used in operating activities over the last year, and as at June
30, 2024, had an accumulated loss of S$ 13,443,153 9,919,682 Management
has commenced a strategy to raise debt and equity. However, there can be no certainty that these additional financings will be available
on acceptable terms or at all. If management is unable to execute this plan, there would likely be a material adverse effect on the Company’s
business. All of these factors raise substantial doubt about the ability of the Company to continue as a going concern. The
condensed consolidated financial statements do not include any adjustments that might be necessary if the Company is unable to continue
as a going concern. Foreign
currency translation The
functional currency for SIMPPLE and its subsidiaries, IFSC Pte. Ltd., Gaussian Robotics Pte. Ltd. and Simpple Pte. Ltd., is the Singapore
Dollar (“S$”), while the functional currency for Simpple Australia Pty Ltd is Australian Dollar (“AUD”). The
Company uses Singapore Dollar (“S$”) as its reporting currency. In
the condensed consolidated financial statements of the Company, transactions in currencies other than the functional currency are measured
and recorded in the functional currency using the exchange rate in effect at the date of the transaction. At the balance sheet date,
monetary assets and liabilities that are denominated in currencies other than the functional currency are translated into the functional
currency using the exchange rate at the balance sheet date. All gains and losses arising from foreign currency transactions are recorded
in the income statements during the period in which they occur. Translations
of the condensed consolidated balance sheet, condensed consolidated statement of income and condensed consolidated statements of cash
flow from S$ into US$ as of and for the six months ended June 30, 2024 are solely for the convenience of the reader and were calculated
at the rate of US$ 0.7379 Use
of estimates The
preparation of condensed consolidated financial statements in conformity with US GAAP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rom the basis of making the judgements about carrying values of assets and liabilities that are
not readily apparent from other sources. Significant accounting estimates reflected in the Company’s condensed consolidated financial
statements include allowance for credit losses on receivables, the useful lives of property and equipment, impairment of intangible assets
and interest rate of leases. Actual results may differ from these estimates. Cash
and cash equivalents Cash
and cash equivalents mainly represent cash at bank and demand deposits which have original maturities less than three months and are
unrestricted as to withdrawal or use. SIMPPLE
LTD. AND ITS SUBSIDIARIES NOTES
TO UNAUDITED CONDENSED CONSOLIDATED FINANCIAL
STATEMENTS
2 Summary of significant accounting policies (cont’d) Account
receivables Account
receivables mainly represent amounts due from clients for sale of goods and services fees which are recorded net of allowance. Management
reviews its receivables on a regular basis to determine if the bad debt allowance is adequate and provides allowance when necessary.
The allowance is based on management’s best estimates of specific losses on individual customer exposures, as well as the historical
trends of collections. Account balances are charged off against the allowance after all means of collection have been exhausted and the
likelihood of collection is not probable. Deposits
and prepayments Deposits
and prepayments are classified as either current or non-current based on the terms of the respective agreements. These advances are unsecured
and are reviewed periodically to determine whether their carrying value has become impaired. As of December 31, 2023 and June 30, 2024,
management believes that the Company’s prepayments and deposits are not impaired. Inventory Inventories
are measured at the lower of cost and net realizable value. The cost of inventories is based on the first-in, first-out principle, and
includes expenditure incurred in acquiring the inventories, production or conversion costs and other costs incurred in bringing them
to their existing location and condition. Intangible
assets Intangible
assets with finite lives are initially recorded at cost and amortized in a method which reflects the pattern in which the economic benefits
of the intangible assets are expected to be consumed or otherwise used up. We
evaluate the recoverability of intangible assets with finite lives for possible impairment whenever events or circumstances indicate
that the carrying amount of such assets may not be recoverable. The recoverability of these assets is measured by a comparison of the
carrying amounts to the future discounted cash flows the assets are expected to generate from the use and eventual disposition. If such
review indicates that the carrying amount of intangible assets with finite lives is not recoverable, and the assets fair value is less
than the carrying amount, an impairment charge is recognized. We have not recorded any material impairment charges during the periods
presented. The
intangible asset is amortized using the straight-line approach over the estimated useful life as follows: Schedule
of intangible asset estimated useful life
Software development cost 5 Property
and equipment, net Property
and equipment are stated at cost less accumulated depreciation and impairment if applicable. The Company computes depreciation using
the straight-line method over the estimated useful lives of the assets as follows: Schedule of property and equipment estimated useful life
Furniture and fittings 3
Machineries 3
Office equipment &amp; computers 1
Renovation 3 SIMPPLE
LTD. AND ITS SUBSIDIARIES NOTES
TO UNAUDITED CONDENSED CONSOLIDATED FINANCIAL
STATEMENTS
2 Summary of significant accounting policies (cont’d) Property
and equipment, net (cont’d) The
cost and related accumulated depreciation of assets sold or otherwise retired are eliminated from the accounts and any gain or loss is
included in the condensed consolidated statement of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Impairment
of long-lived assets The
Company evaluates the recoverability of its long-lived assets (asset groups), including property and equipment and operating lease right-of-use
assets, for impairment whenever events or changes in circumstances indicate that the carrying amount of its asset (asset group) may not
be fully recoverable. When these events occur, the Company measures impairment but comparing the carrying amount of the assets to the
estimated undiscounted future cash flows expected to result from the use of the asset (asset group) and their eventual disposition. If
the sum of the expected undiscounted cash flows is less than the carrying amount of the asset (asset group), the Company recognizes an
impairment loss based on the excess of the carrying amount of the asset (asset group) over their fair value. Fair value is generally
determined by discounting the cash flows expected to be generated by the asset (asset group), when the market prices are not readily
available. The adjusted carrying amount of the asset is the new cost basis and is depreciated over the asset’s remaining useful
life. Long-lived assets are grouped with other assets and liabilities at the lowest level for which identifiable cash flows are largely
independent of the cash flows of other assets and liabilities. For the six months ended June 30, 2023 and 2024, no Contract
liabilities The
Company bills its clients based upon contractual schedules. The timing of revenue recognition, billings and cash collections result in
accounts receivable and contract liabilities. Leases The
Company is a lessee of non-cancellable operating leases for its corporate office premise and vehicles. The Company determines if an arrangement
is a lease at inception. Lease assets and liabilities are recognized at the present value of the future lease payments at the lease commencement
date. The interest rate used to determine the present value of the future lease payments is the Company’s incremental borrowing
rate based on the information available at the lease commencement date. The Company generally uses the base, non-cancellable lease term
in calculating the right-of-use assets and liabilities. The
Company adopted the practical expedient that allows lessees to treat the lease and non-lease components of a lease as a single lease
component. Non-lease components include payments for building management, utilities and property tax. It separates the non-lease components
from the lease components to which they relate. The
Company evaluates the impairment of its right-of-use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six months ended June 30, 2023 and 2024, the Company did not have any impairment loss
against its operating lease right-of-use assets. SIMPPLE
LTD. AND ITS SUBSIDIARIES NOTES
TO UNAUDITED CONDENSED CONSOLIDATED FINANCIAL
STATEMENTS
2 Summary of significant accounting policies (cont’d) Fair
value measurements AS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pricing the asset
or liability. ASC 820 establishes a three-tier fair value hierarchy, which prioritizes the inputs used in measuring fair value as follows:
Level
1 -
observable inputs that reflect quoted prices (unadjusted) for identical assets or liabilities in active markets.
Level
2 -
Other inputs that are directly or indirectly observable in the marketplace.
Level
3 -
Unobservable inputs which are supported by little or no market activity. The
carrying amounts of cash and cash equivalents, account receivables, account payables, other payables to related parties, and accruals
and other payables approximate their fair values because of their generally short maturities. Revenue
recognition The
Company applied ASC Topic 606 “Revenue from Contracts with Customers” (“ASC 606”) for all periods presented. The
five-step model defined by ASC 606 required the Company to (1) identify its contracts with customers, (2) identify its performance obligations
under those contracts, (3) determine the transaction prices of those contracts, (4) allocate the transaction prices to its performance
obligations in those contracts, and (5) recognize revenue when each performance obligation under those contracts is satisfied. Revenue
is recognized when promised goods or services are transferred to the customer in an amount that reflects the consideration expected in
exchange for those goods or services. The
Company has elected to apply the practical expedient in paragraph ASC 606-10-50-14 and does not disclose information about remaining
performance obligations that have original expected durations of one year or less. The
Company elected a practical expedient that it does not adjust the promised amount of consideration for the effects of a significant financing
component if the Company expects that, upon inception of revenue contracts, the period between when the Company transfers its promised
services or deliverables to its clients and when the clients pay for those services or deliverables will be one year or less. Revenue
is measured based on the consideration to which the Company expects to be entitled in exchange for transferring promised goods or services
to a customer, excluding amounts collected on behalf of third parties. Revenue
is recognised when the Company satisfies a performance obligation by transferring a promised good or service to the customer, which is
when the customer obtains control of the good or service. A performance obligation may be satisfied at a point in time or over time.
The amount of revenue recognised is the amount allocated to the satisfied performance obligation. The
Company’s principal revenue streams include: Sale
of goods Commercial customers The
Company supplies autonomous robotic cleaning equipment for commercial applications. Revenue
is recognised when the goods are delivered to the customer and all criteria for acceptance have been satisfied. No element of financing
is deemed present as the sales are made with credit terms consistent with market practice. The Company recognises contract liabilities
for consideration received in respect of unsatisfied performance obligations and reports these amounts in its balance sheet. SIMPPLE
LTD. AND ITS SUBSIDIARIES NOTES
TO UNAUDITED CONDENSED CONSOLIDATED FINANCIAL STATEMENTS
2 Summary of significant accounting policies (cont’d) Revenue
recognition (cont’d) The
Company’s principal revenue streams include (cont’d): Sale
of goods Commercial customers (cont’d) Revenue
from sale of goods – commercial customers also include revenue from comprehensive maintenance service. For these contracts. We
account for the maintenance service separately from the sales of goods as they are distinct performance obligations. Refer to the discussion
below related to contracts with multiple performance obligations for further details. The transaction price is allocated to separate
performance obligations on a relative stand-alone selling price (“SSP”) basis. The transactions price allocated to the sales
of goods is recognized when transfer of control of the goods to the customer. The transaction price allocated to the comprehensive maintenance
service is recognized over the contract term. Sale
of goods Distributors The
Company also sells the above products wholesale to third party distributors. Sales are recognised when control of the products have transferred
to these distributors, being when the products are delivered and accepted. The third party distributors have limited discretion over
sales channels and price to sell the products, and there are no unfulfilled obligations that could affect the distributors’ acceptance
of the products. No element of financing is deemed present as the sales are made with a credit term of 30 days, which is consistent with
market practice. Software
services rendered Revenue
from software services rendered is recognised in the accounting period in which the services are rendered, as a performance obligation
satisfied over time. For fixed-price contracts, revenue is recognised based on the actual service provided to the end of the reporting
period as a proportion of the total services to be provided. Payments for services rendered are not due from the customer until the services
are complete and therefore a contract asset is recognised over the period in which the services are performed, representing the Company’s
right to consideration for the services performed to date. Revenue
from software services rendered also include revenues from sales of hardware. For these contracts, we account for the hardware separately
from the software service rendered as they are distinct performance obligations. Refer to the discussion below related to contracts with
multiple performance obligations for further details. The transaction price is allocated to separate performance obligations on a relative
SSP basis. The transaction price allocated to the hardware is recognized when transfer of control of the hardware to the customer is
complete. The transaction price allocated to the software service is recognized ratably over contract term. Contracts
with multiple performance obligations We
enter into contracts that can include various combinations of products and services, which are generally capable of being distinct and
accounted for as separate performance obligations. We evaluate the terms and conditions included within our customer contracts to ensure
appropriate revenue recognition, including whether products and services are considered distinct performance obligations that should
be accounted for separately versus together. For contracts with multiple performance obligations, the transactions price is allocated
to the sperate performance obligations on a relative SSP basis. We determine SSP by considering the historical selling price of these
performance obligations in similar transactions as well as other factors, including, but not limited to, competitive pricing of similar
products, other software vendor pricing and current pricing practices. Employee
benefits Employee
benefits are recognized as an expense, unless the cost qualifies to be capitalized as an asset.
i) Defined contribution plans Defined
contribution plans are post-employment benefit plans under which the Company pays fixed contributions into separate entities such as
the Central Provident Fund on a mandatory, contractual or voluntary basis. The Company has no further payment obligations once the contributions
have been paid.
ii) Short-term compensated absences Employee
entitlements to annual leave are recognized when they accrue to employees. A provision is made for the estimated liability for annual
leave as a result of services rendered by employees up to the balance sheet date. SIMPPLE
LTD. AND ITS SUBSIDIARIES NOTES
TO UNAUDITED CONDENSED CONSOLIDATED FINANCIAL STATEMENTS
2 Summary of significant accounting policies (cont’d) Employee
benefits (cont’d)
iii) Key
management personnel Key
management personnel are those persons having authority and responsibility for planning, directing and controlling the activities of
the entity. Directors are considered key management personnel.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of the same party, such as a family member or relative, shareholder, or a related corporation. Income
taxes The
Company accounts for income taxes under ASC 740. Deferred tax assets and liabilities are recognized for the future tax consequences attributable
to differences between the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Current income taxes are provided for in accordance with the laws of the relevant taxing authorities. The
provisions of ASC 740-10-25, “Accounting for Uncertainty in Income Taxes,” prescribe a more-likely-than-not threshold for
condensed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id not accrue any liability, interest or penalties related to uncertain tax positions in its provision for income taxes line
of its condensed consolidated statements of income for the six months ended June 30, 2023 and 2024, respectively. The Company does not
expect that its assessment regarding unrecognized tax positions will materially change over the next 12 months. Earnings
per share Basic
earnings per share is computed by dividing net earnings attributable to ordinary shareholders by the weighted average number of ordinary
shares outstanding during the period. Diluted earnings per share reflect the potential dilution that could occur if convertible bonds
to issue ordinary shares were exercised or converted into ordinary shares. Credit
risk Assets
that potentially subject the Company to a significant concentration of credit risk primarily consist of cash, accounts receivable and
other current assets. The
Company has designed their credit policies with an objective to minimize their exposure to credit risk. The Company’s accounts
receivable are short term in nature and the associated risk is minimal. The Company conducts credit evaluations on its clients and generally
does not require collateral or other security from such clients. The Company periodically evaluates the creditworthiness of the existing
clients in determining an allowance for doubtful accounts primarily based upon the age of the receivables and factors surrounding the
credit risk of specific clients. SIMPPLE
LTD. AND ITS SUBSIDIARIES NOTES
TO UNAUDITED CONDENSED CONSOLIDATED FINANCIAL STATEMENTS
2 Summary of significant accounting policies (cont’d) Interest
rate risk Interest
rate risk is the risk that the fair value or future cash flows of the Company’s financial instruments will fluctuate because of
changes in market interest rates. The Company’s exposure to interest rate risk arises mainly from its interest-bearing financial
liabilities. The Company periodically reviews its liabilities and monitors interest rate fluctuations to ensure that the exposure to
interest rate risk is within acceptable levels. The interest-bearing financial liabilities are carrying at fixed interest rate except
for Bank loan 1, Bank loan 3 and trade loan. There is no impact on the other comprehensive income. Recent
Accounting Pronouncements The
Company is an “ emerging growth company ” (“EGC ”) as defined in the Jumpstart Our Business Startups Act of
2012 (the “ JOBS Act ”). Under the JOBS Act, EGC can delay adopting new or revised accounting standards issued
subsequent to the enactment of the JOBS Act until such time as those standards apply to private companies. The Company made the
election to delay the adoption of new or revised accounting standards. In
December 2023, the FASB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e Company is currently evaluating the potential impact of adopting this new guidance on its consolidated
financial statements and related disclosures. Except
as mentioned above, the Company does not believe other recently issued but not yet effective accounting standards, if currently adopted,
would have a material effect on the Company’s condensed consolidated balance sheets, statemen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 receivables</t>
        </is>
      </c>
      <c r="B1" s="2" t="inlineStr">
        <is>
          <t>6 Months Ended</t>
        </is>
      </c>
    </row>
    <row r="2">
      <c r="B2" s="2" t="inlineStr">
        <is>
          <t>Jun. 30, 2024</t>
        </is>
      </c>
    </row>
    <row r="3">
      <c r="A3" s="3" t="inlineStr">
        <is>
          <t>Credit Loss [Abstract]</t>
        </is>
      </c>
      <c r="B3" s="4" t="inlineStr">
        <is>
          <t xml:space="preserve"> </t>
        </is>
      </c>
    </row>
    <row r="4">
      <c r="A4" s="4" t="inlineStr">
        <is>
          <t>Account receivables</t>
        </is>
      </c>
      <c r="B4" s="4" t="inlineStr">
        <is>
          <t xml:space="preserve">3
Account receivables Schedule of accounts receivables
As
of December
31, 2023 As
of June
30, 2024 As
of June
30, 2024
S$ S$ US$
Account receivables 4,757,754 1,204,803 889,023
Less: allowance for doubtful
accounts (546,892 ) (546,892 ) (403,551 )
Accounts
receivable, net 4,210,862 657,911 485,472 SIMPPLE
LTD. AND ITS SUBSIDIARIES NOTES
TO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0T12:03:44Z</dcterms:created>
  <dcterms:modified xmlns:dcterms="http://purl.org/dc/terms/" xmlns:xsi="http://www.w3.org/2001/XMLSchema-instance" xsi:type="dcterms:W3CDTF">2024-12-30T12:03:44Z</dcterms:modified>
</cp:coreProperties>
</file>